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Unaud" sheetId="4" r:id="rId4"/>
    <s:sheet name="Statements of Comprehensive Inc" sheetId="5" r:id="rId5"/>
    <s:sheet name="Statements of Stockholders' Equ" sheetId="6" r:id="rId6"/>
    <s:sheet name="Statements of Stockholders' Eq7" sheetId="7" r:id="rId7"/>
    <s:sheet name="Statements of Cash Flows (Unaud" sheetId="8" r:id="rId8"/>
    <s:sheet name="Business Operations" sheetId="9" r:id="rId9"/>
    <s:sheet name="Summary of Significant Accounti" sheetId="10" r:id="rId10"/>
    <s:sheet name="Cash, Cash Equivalents, Short-T" sheetId="11" r:id="rId11"/>
    <s:sheet name="Inventory" sheetId="12" r:id="rId12"/>
    <s:sheet name="Accounts Receivable" sheetId="13" r:id="rId13"/>
    <s:sheet name="Prepaid Expenses and Other Asse" sheetId="14" r:id="rId14"/>
    <s:sheet name="Property, Plant And Equipment" sheetId="15" r:id="rId15"/>
    <s:sheet name="Accounts Payable and Accrued Ex" sheetId="16" r:id="rId16"/>
    <s:sheet name="Bank Debt" sheetId="17" r:id="rId17"/>
    <s:sheet name="Other Expenses, Net" sheetId="18" r:id="rId18"/>
    <s:sheet name="Income Taxes" sheetId="19" r:id="rId19"/>
    <s:sheet name="Commitments and Contingent Liab" sheetId="20" r:id="rId20"/>
    <s:sheet name="Common Stock Rights Plan" sheetId="21" r:id="rId21"/>
    <s:sheet name="Segment and Significant Custome" sheetId="22" r:id="rId22"/>
    <s:sheet name="Related Party Transactions" sheetId="23" r:id="rId23"/>
    <s:sheet name="Employee Benefits" sheetId="24" r:id="rId24"/>
    <s:sheet name="Subsequent Events" sheetId="25" r:id="rId25"/>
    <s:sheet name="Summary of Significant Accoun26" sheetId="26" r:id="rId26"/>
    <s:sheet name="Summary of Significant Accoun27" sheetId="27" r:id="rId27"/>
    <s:sheet name="Cash, Cash Equivalents, Short28" sheetId="28" r:id="rId28"/>
    <s:sheet name="Inventory (Tables)" sheetId="29" r:id="rId29"/>
    <s:sheet name="Accounts Receivable (Tables)" sheetId="30" r:id="rId30"/>
    <s:sheet name="Prepaid Expenses and Other As31" sheetId="31" r:id="rId31"/>
    <s:sheet name="Property, Plant And Equipment (" sheetId="32" r:id="rId32"/>
    <s:sheet name="Accounts Payable and Accrued 33" sheetId="33" r:id="rId33"/>
    <s:sheet name="Bank Debt (Tables)" sheetId="34" r:id="rId34"/>
    <s:sheet name="Other Expenses,Net (Tables)" sheetId="35" r:id="rId35"/>
    <s:sheet name="Segment and Significant Custo36" sheetId="36" r:id="rId36"/>
    <s:sheet name="Summary of Significant Accoun37" sheetId="37" r:id="rId37"/>
    <s:sheet name="Summary of Significant Accoun38" sheetId="38" r:id="rId38"/>
    <s:sheet name="Cash, Cash Equivalents, Short39" sheetId="39" r:id="rId39"/>
    <s:sheet name="Inventory (Details)" sheetId="40" r:id="rId40"/>
    <s:sheet name="Accounts Receivable (Details)" sheetId="41" r:id="rId41"/>
    <s:sheet name="Prepaid Expenses and Other As42" sheetId="42" r:id="rId42"/>
    <s:sheet name="Property, Plant And Equipment43" sheetId="43" r:id="rId43"/>
    <s:sheet name="Accounts Payable and Accrued 44" sheetId="44" r:id="rId44"/>
    <s:sheet name="Bank Debt (Details)" sheetId="45" r:id="rId45"/>
    <s:sheet name="Bank Debt (Details Textual)" sheetId="46" r:id="rId46"/>
    <s:sheet name="Other Expenses,Net (Details)" sheetId="47" r:id="rId47"/>
    <s:sheet name="Income Taxes (Details)" sheetId="48" r:id="rId48"/>
    <s:sheet name="Commitments and Contingent Li49" sheetId="49" r:id="rId49"/>
    <s:sheet name="Common Stock Rights Plan (Detai" sheetId="50" r:id="rId50"/>
    <s:sheet name="Segment and Significant Custo51" sheetId="51" r:id="rId51"/>
    <s:sheet name="Segment and Significant Custo52" sheetId="52" r:id="rId52"/>
    <s:sheet name="Segment and Significant Custo53" sheetId="53" r:id="rId53"/>
    <s:sheet name="Related Party Transactions (Det" sheetId="54" r:id="rId54"/>
    <s:sheet name="Employee Benefits (Details)" sheetId="55" r:id="rId55"/>
    <s:sheet name="Subsequent Events (Details)" sheetId="56" r:id="rId56"/>
  </s:sheets>
  <s:definedNames/>
  <s:calcPr calcId="124519" calcMode="auto" fullCalcOnLoad="1"/>
</s:workbook>
</file>

<file path=xl/sharedStrings.xml><?xml version="1.0" encoding="utf-8"?>
<sst xmlns="http://schemas.openxmlformats.org/spreadsheetml/2006/main" uniqueCount="492">
  <si>
    <t>Document And Entity Information - shares</t>
  </si>
  <si>
    <t>6 Months Ended</t>
  </si>
  <si>
    <t>Jun. 30, 2015</t>
  </si>
  <si>
    <t>Aug. 10, 2015</t>
  </si>
  <si>
    <t>Document And Entity Information [Abstract]</t>
  </si>
  <si>
    <t>Entity Registrant Name</t>
  </si>
  <si>
    <t>IMMUCELL CORP /DE/</t>
  </si>
  <si>
    <t>Entity Central Index Key</t>
  </si>
  <si>
    <t>Current Fiscal Year End Date</t>
  </si>
  <si>
    <t>--12-31</t>
  </si>
  <si>
    <t>Entity Filer Category</t>
  </si>
  <si>
    <t>Smaller Reporting Company</t>
  </si>
  <si>
    <t>Document Type</t>
  </si>
  <si>
    <t>10-Q</t>
  </si>
  <si>
    <t>Amendment Flag</t>
  </si>
  <si>
    <t>false</t>
  </si>
  <si>
    <t>Document Period End Date</t>
  </si>
  <si>
    <t>Jun. 30,
		2015</t>
  </si>
  <si>
    <t>Document Fiscal Period Focus</t>
  </si>
  <si>
    <t>Q2</t>
  </si>
  <si>
    <t>Document Fiscal Year Focus</t>
  </si>
  <si>
    <t>Entity Common Stock, Shares Outstanding</t>
  </si>
  <si>
    <t>Balance Sheets - USD ($)</t>
  </si>
  <si>
    <t>Dec. 31, 2014</t>
  </si>
  <si>
    <t>CURRENT ASSETS:</t>
  </si>
  <si>
    <t>Cash and cash equivalents</t>
  </si>
  <si>
    <t>Short-term investments</t>
  </si>
  <si>
    <t>Accounts receivable, net</t>
  </si>
  <si>
    <t>Inventory</t>
  </si>
  <si>
    <t>Prepaid expenses and other assets</t>
  </si>
  <si>
    <t>Current portion of deferred tax asset</t>
  </si>
  <si>
    <t>Total current assets</t>
  </si>
  <si>
    <t>PROPERTY, PLANT AND EQUIPMENT, net</t>
  </si>
  <si>
    <t>LONG-TERM PORTION OF DEFERRED TAX ASSET</t>
  </si>
  <si>
    <t>OTHER ASSETS, net</t>
  </si>
  <si>
    <t>LONG-TERM INVESTMENTS</t>
  </si>
  <si>
    <t>TOTAL ASSETS</t>
  </si>
  <si>
    <t>CURRENT LIABILITIES:</t>
  </si>
  <si>
    <t>Accounts payable and accrued expenses</t>
  </si>
  <si>
    <t>Current portion of bank debt</t>
  </si>
  <si>
    <t>Deferred revenue</t>
  </si>
  <si>
    <t>Total current liabilities</t>
  </si>
  <si>
    <t>LONG-TERM LIABILITIES:</t>
  </si>
  <si>
    <t>Long-term portion of bank debt</t>
  </si>
  <si>
    <t>Interest rate swap</t>
  </si>
  <si>
    <t>Total long-term liabilities</t>
  </si>
  <si>
    <t>TOTAL LIABILITIES</t>
  </si>
  <si>
    <t>STOCKHOLDERS' EQUITY:</t>
  </si>
  <si>
    <t>Common stock, $0.10 par value per share, 8,000,000 shares authorized, 3,261,148 shares issued as of June 30, 2015 and December 31, 2014</t>
  </si>
  <si>
    <t>Capital in excess of par value</t>
  </si>
  <si>
    <t>Accumulated deficit</t>
  </si>
  <si>
    <t>Treasury stock, at cost, 220,114 and 234,114 shares as of June 30, 2015 and December 31, 2014, respectively</t>
  </si>
  <si>
    <t>Accumulated other comprehensive loss</t>
  </si>
  <si>
    <t>Total stockholders' equity</t>
  </si>
  <si>
    <t>TOTAL LIABILITIES AND STOCKHOLDERS' EQUITY</t>
  </si>
  <si>
    <t>Balance Sheets (Parenthetical) - $ / shares</t>
  </si>
  <si>
    <t>Statement Of Financial Position [Abstract]</t>
  </si>
  <si>
    <t>Common stock, par value (in dollars per share)</t>
  </si>
  <si>
    <t>Common stock, shares authorized</t>
  </si>
  <si>
    <t>Common stock, shares issued</t>
  </si>
  <si>
    <t>Treasury stock, shares</t>
  </si>
  <si>
    <t>Statements of Operations (Unaudited) - USD ($)</t>
  </si>
  <si>
    <t>3 Months Ended</t>
  </si>
  <si>
    <t>Jun. 30, 2014</t>
  </si>
  <si>
    <t>Income Statement [Abstract]</t>
  </si>
  <si>
    <t>Product sales</t>
  </si>
  <si>
    <t>Costs of goods sold</t>
  </si>
  <si>
    <t>Gross margin</t>
  </si>
  <si>
    <t>Sales and marketing expenses</t>
  </si>
  <si>
    <t>Administrative expenses</t>
  </si>
  <si>
    <t>Product development expenses</t>
  </si>
  <si>
    <t>Operating expenses</t>
  </si>
  <si>
    <t>NET OPERATING INCOME (LOSS)</t>
  </si>
  <si>
    <t>Other expenses, net</t>
  </si>
  <si>
    <t>INCOME (LOSS) BEFORE INCOME TAXES</t>
  </si>
  <si>
    <t>Income tax expense (benefit)</t>
  </si>
  <si>
    <t>NET INCOME (LOSS)</t>
  </si>
  <si>
    <t>Weighted average common shares outstanding:</t>
  </si>
  <si>
    <t>Basic</t>
  </si>
  <si>
    <t>Diluted</t>
  </si>
  <si>
    <t>NET INCOME (LOSS) PER SHARE:</t>
  </si>
  <si>
    <t>Statements of Comprehensive Income (Loss) (Unaudited) - USD ($)</t>
  </si>
  <si>
    <t>Statement of Other Comprehensive Income [Abstract]</t>
  </si>
  <si>
    <t>Net income (loss)</t>
  </si>
  <si>
    <t>Other comprehensive income (loss):</t>
  </si>
  <si>
    <t>Interest rate swap, before taxes</t>
  </si>
  <si>
    <t>Income tax applicable to interest rate swap</t>
  </si>
  <si>
    <t>Other comprehensive income (loss), net of taxes</t>
  </si>
  <si>
    <t>Total comprehensive income (loss)</t>
  </si>
  <si>
    <t>Statements of Stockholders' Equity (Unaudited) - USD ($)</t>
  </si>
  <si>
    <t>Total</t>
  </si>
  <si>
    <t>Common Stock</t>
  </si>
  <si>
    <t>Capital in Excess of Par Value</t>
  </si>
  <si>
    <t>Accumulated Deficit</t>
  </si>
  <si>
    <t>Treasury Stock</t>
  </si>
  <si>
    <t>Accumulated Other Comprehensive (Loss)</t>
  </si>
  <si>
    <t>Balance at Dec. 31, 2013</t>
  </si>
  <si>
    <t>Balance (in shares) at Dec. 31, 2013</t>
  </si>
  <si>
    <t>Exercise of stock options</t>
  </si>
  <si>
    <t>Exercise of stock options, Shares</t>
  </si>
  <si>
    <t>Tax benefits related to stock options</t>
  </si>
  <si>
    <t>Stock-based compensation</t>
  </si>
  <si>
    <t>Balance at Jun. 30, 2014</t>
  </si>
  <si>
    <t>Balance (in shares) at Jun. 30, 2014</t>
  </si>
  <si>
    <t>Balance at Dec. 31, 2014</t>
  </si>
  <si>
    <t>Balance (in shares) at Dec. 31, 2014</t>
  </si>
  <si>
    <t>Balance at Jun. 30, 2015</t>
  </si>
  <si>
    <t>Balance (in shares) at Jun. 30, 2015</t>
  </si>
  <si>
    <t>Statements of Stockholders' Equity (Unaudited) (Parenthetical) - $ / shares</t>
  </si>
  <si>
    <t>Statement Of Stockholders Equity [Abstract]</t>
  </si>
  <si>
    <t>Common Stock, Par Or Stated Value Per Share</t>
  </si>
  <si>
    <t>Statements of Cash Flows (Unaudited) - USD ($)</t>
  </si>
  <si>
    <t>CASH FLOWS FROM OPERATING ACTIVITIES:</t>
  </si>
  <si>
    <t>Adjustments to reconcile net income (loss) to net cash provided by operating activities:</t>
  </si>
  <si>
    <t>Depreciation</t>
  </si>
  <si>
    <t>Amortization</t>
  </si>
  <si>
    <t>Deferred income taxes</t>
  </si>
  <si>
    <t>(Gain) loss on disposal of fixed assets</t>
  </si>
  <si>
    <t>Changes in:</t>
  </si>
  <si>
    <t>Receivables</t>
  </si>
  <si>
    <t>Net cash provided by operating activities</t>
  </si>
  <si>
    <t>CASH FLOWS FROM INVESTING ACTIVITIES :</t>
  </si>
  <si>
    <t>Purchase of property, plant and equipment</t>
  </si>
  <si>
    <t>Maturities of investments</t>
  </si>
  <si>
    <t>Purchases of investments</t>
  </si>
  <si>
    <t>Proceeds from sale of fixed assets</t>
  </si>
  <si>
    <t>Net cash (used for) investing activities</t>
  </si>
  <si>
    <t>CASH FLOWS FROM FINANCING ACTIVITIES:</t>
  </si>
  <si>
    <t>Debt principal repayments</t>
  </si>
  <si>
    <t>Proceeds from exercise of stock options</t>
  </si>
  <si>
    <t>Net cash (used for) financing activities</t>
  </si>
  <si>
    <t>NET INCREASE (DECREASE) IN CASH AND CASH EQUIVALENTS</t>
  </si>
  <si>
    <t>BEGINNING CASH AND CASH EQUIVALENTS</t>
  </si>
  <si>
    <t>ENDING CASH AND CASH EQUIVALENTS</t>
  </si>
  <si>
    <t>INCOME TAXES PAID</t>
  </si>
  <si>
    <t>INTEREST EXPENSE PAID</t>
  </si>
  <si>
    <t>NON-CASH ACTIVITIES:</t>
  </si>
  <si>
    <t>Change in capital expenditures included in accounts payable and accrued expenses</t>
  </si>
  <si>
    <t>Net change in fair value of interest rate swap</t>
  </si>
  <si>
    <t>Business Operations</t>
  </si>
  <si>
    <t>Business operations [Abstract]</t>
  </si>
  <si>
    <t>BUSINESS OPERATIONS</t>
  </si>
  <si>
    <t>1. BUSINESS OPERATIONS ImmuCell Corporation (the Company) is a growing animal health company whose purpose is to create scientifically-proven and practical products that result in a measurable economic impact on animal health and productivity in the dairy and beef industries. The Company was originally incorporated in Maine in 1982 and reincorporated in Delaware in 1987, in conjunction with its initial public offering of common stock. The Company markets products that provide significant, immediate immunity to newborn dairy and beef cattle. We are developing product line extensions of our existing products and are in the late stages of developing a new product that addresses mastitis, the most significant cause of economic loss to the dairy industry. The Company is subject to certain risks associated with its stage of development including dependence on key individuals, competition from other larger companies, the successful sale of existing products and the development and acquisition of additional commercially viable products with appropriate regulatory approvals, where applicable. These and other risks to our company are further detailed under PART II: OTHER INFORMATION, ITEM 1A – RISK FACTORS</t>
  </si>
  <si>
    <t>Summary of Significant Accounting Policies</t>
  </si>
  <si>
    <t>Summary of Significant Accounting Policies [Abstract]</t>
  </si>
  <si>
    <t>SUMMARY OF SIGNIFICANT ACCOUNTING POLICIES</t>
  </si>
  <si>
    <t xml:space="preserve">2. SUMMARY OF SIGNIFICANT ACCOUNTING POLICIES (a) Basis of presentation We have prepared the accompanying unaudited financial statements reflecting all adjustments, all of which are of a normal recurring nature, that are, in our opinion, necessary in order to ensure that the financial statements are not misleading. We follow accounting standards set by the Financial Accounting Standards Board (FASB). The FASB sets generally accepted accounting principles (GAAP) that we follow to ensure we consistently report our financial condition, results of operations, earnings per share and cash flows. References to GAAP in these footnotes are to the FASB Accounting Standards Codification (b) Cash, Cash Equivalents, Short-Term Investments and Long-Term Investments We consider all highly liquid investment instruments that mature within three months of their purchase dates to be cash equivalents. Cash equivalents are principally invested in securities backed by the U.S. government. Certain cash balances in excess of Federal Deposit Insurance Corporation (FDIC) limits of $250,000 per financial institution per depositor are maintained in money market accounts at financial institutions that are secured, in part, by the Securities Investor Protection Corporation. Amounts in excess of these FDIC limits per bank that are not invested in securities backed by the U.S. government aggregated $1,424,879 and $566,637 as of June 30, 2015 and December 31, 2014, respectively. Short-term investments are classified as held to maturity and are comprised principally of certificates of deposit that mature in more than three months from their purchase dates and not more than twelve months from the balance sheet date. Long-term investments are classified as held to maturity and are comprised principally of certificates of deposit that mature in more than twelve months from the balance sheet date. Short-term and long-term investments are held at different financial institutions that are insured by the FDIC, within the FDIC limits per financial institution. See Note 3. (c) Inventory Inventory includes raw materials, work-in-process and finished goods and is recorded at the lower of cost, on the first-in, first-out method, or market (net realizable value). Work-in-process and finished goods inventories include materials, labor and manufacturing overhead. See Note 4. (d) Trade Receivables Trade receivables are carried at the original invoice amount less an estimate made for doubtful collection. Management determines the allowance for doubtful accounts on a monthly basis by identifying troubled accounts and by using historical experience applied to an aging of accounts. Trade receivables are written off when deemed uncollectible. Recoveries of trade receivables previously written off are recorded as income when received. A trade receivable is considered to be past due if any portion of the receivable balance is outstanding for more than 30 days. Interest is charged on past due trade receivables. See Note 5. (e) Property, Plant and Equipment We depreciate property, plant and equipment on the straight-line method by charges to operations in amounts estimated to expense the cost of the assets from the date they are first put into service to the end of the estimated useful lives of the assets. The cost of our building (which was acquired in 1993) and the 2001 and 2007 additions thereto are being depreciated through 2023. We are depreciating the building addition that was completed during the first quarter of 2015 over twenty-five years. Related building improvements are depreciated over ten year periods. Large and durable fixed assets are depreciated over their useful lives that
are generally estimated to be five to ten years. Other fixed
assets and computer equipment are depreciated over their useful lives that are generally estimated to be five and three years, respectively. See Note 7. (f) Intangible Assets We amortize intangible assets on the straight-line method by charges to operations in amounts estimated to expense the cost of the assets from the date they are first put into service to the end of the estimated useful lives of the assets. In connection with certain credit facilities entered into during the third quarter of 2010, we incurred debt issue costs of $26,489, which costs are being amortized to other expenses, net over the terms of the credit facilities. See Notes 6 and 9. We continually assess the realizability of these assets in accordance with the impairment provisions of Codification Topic 360, Accounting for the Impairment or Disposal of Long-Lived Assets (g) Disclosure of Fair Value of Financial Instruments and Concentration of Risk Financial instruments consist mainly of cash, cash equivalents, short-term investments, long-term investments, accounts receivable, accounts payable, bank debt and an interest rate swap. Financial instruments that potentially subject the Company to concentrations of credit risk are principally cash, cash equivalents, short-term investments, long-term investments and accounts receivable. We make short-term and long-term investments in financial instruments that are insured by the FDIC. We account for fair value measurements in accordance with Codification Topic 820, Fair Value Measurements and Disclosures Concentration of credit risk with respect to accounts receivable is principally limited to certain customers to whom we make substantial sales. To reduce risk, we routinely assess the financial strength of our customers and, as a consequence, believe that our accounts receivable credit risk exposure is limited. We maintain an allowance for potential credit losses, but historically we have not experienced significant credit losses related to an individual customer or groups of customers in any particular industry or geographic area. We believe that supplies and raw materials for the production of our products are available from more than one vendor or farm. Our policy is to maintain more than one source of supply for the components used in our products. However, there is a risk that we could have difficulty in efficiently acquiring essential supplies. (h) Interest Rate Swap Agreement All derivatives are recognized on the balance sheet at their fair value. We entered into an interest rate swap agreement in 2010. On the date the agreement was entered into, we designated the derivative as a hedge of the variability of cash flows to be paid related to our long-term debt. The agreement has been determined to be highly effective in hedging the variability of identified cash flows, so changes in the fair market value of the interest rate swap agreement are recorded as comprehensive income (loss), until earnings are affected by the variability of cash flows (e.g. when periodic settlements on a variable-rate asset or liability are recorded in earnings). We formally documented the relationship between the interest rate swap agreement and the related hedged items. We also formally assess, both at this interest rate swap agreement’s inception and on an ongoing basis, whether the agreement is highly effective in offsetting changes in cash flow of hedged items. See Note 9. (i) Revenue Recognition We recognize
revenue in accordance with Staff Accounting Bulletin (SAB) No. 104, “Revenue Recognition”. SAB No. 104 requires that four criteria are met before revenue is recognized. These include i) persuasive evidence that an arrangement exists, ii) delivery has occurred or services have been rendered, iii) the seller’s price is fixed and determinable and iv) collectability is reasonably assured. We recognize revenue at the time of shipment (including to distributors) for substantially all products, as title and risk of loss pass to the customer on delivery to the common carrier after concluding that collectability is reasonably assured. We recognize service revenue at the time the service is performed. (j) Expense Recognition Advertising costs are expensed when incurred, which is generally during the month in which the advertisement is published. Advertising expenses amounted to $15,773 and $8,282 during the three-month periods ended June 30, 2015 and 2014, and $44,994 and $27,071 during the six-month periods ended June 30, 2015 and 2014, respectively. All product development expenses are expensed as incurred, as are all related patent costs. (k) Income Taxes We account for income taxes in accordance with Codification Topic 740, Income Taxes (l) Stock-Based Compensation We account for stock-based compensation in accordance with Codification Topic 718, Compensation-Stock Compensation (m) Net Income (Loss) Per Common Share Net Income (Loss) per common share has been computed in accordance with Codification Topic 260-10, Earnings Per Share. Three-Month Period Ended June 30, Six-Month Period Ended June 30, 2015 2014 2015 2014 Weighted average number of shares outstanding 3,034,539 3,027,034 3,030,962 3,026,968 Effect of dilutive stock options 121,124 0 118,678 0 Diluted number of shares outstanding 3,155,663 3,027,034 3,149,640 3,026,968 Stock options outstanding as of June 30th not included in the calculation because the effect would be anti-dilutive 5,000 246,000 7,000 246,000 (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amounts could differ from those estimates. (o) New Accounting Pronouncement In May 2014, the FASB issued Accounting Standards Update No. 2014-09, Revenue from Contracts with Customers </t>
  </si>
  <si>
    <t>Cash, Cash Equivalents, Short-Term Investments and Long-Term Investments</t>
  </si>
  <si>
    <t>Cash, Cash Equivalents, Short-Term Investments and Long-Term Investments [Abstract]</t>
  </si>
  <si>
    <t>CASH, CASH EQUIVALENTS, SHORT-TERM INVESTMENTS AND LONG-TERM INVESTMENTS</t>
  </si>
  <si>
    <t>3. CASH, CASH EQUIVALENTS, SHORT-TERM INVESTMENTS AND LONG-TERM INVESTMENTS Cash, cash equivalents, short-term investments and long-term investments consisted of the following: As of June 30, As of December 31, 2014 Increase (Decrease) Cash and cash equivalents $ 1,925,179 $ 850,028 $ 1,075,151 Short-term investments 1,984,000 2,489,000 (505,000 ) Subtotal 3,909,179 3,339,028 570,151 Long-term investments 0 496,000 (496,000 ) Total $ 3,909,179 $ 3,835,028 $ 74,151</t>
  </si>
  <si>
    <t>Inventory [Abstract]</t>
  </si>
  <si>
    <t>INVENTORY</t>
  </si>
  <si>
    <t>4. INVENTORY Inventory consisted of the following: As of June 30, As of December 31, 2014 (Decrease) Raw materials $ 283,790 $ 306,444 ($ 22,654 ) Work-in-process 334,577 355,745 (21,168 ) Finished goods 27,745 283,566 (255,821 ) Total $ 646,112 $ 945,755 ($ 299,643 )</t>
  </si>
  <si>
    <t>Accounts Receivable</t>
  </si>
  <si>
    <t>Accounts Receivable[Abstract]</t>
  </si>
  <si>
    <t>ACCOUNTS RECEIVABLE</t>
  </si>
  <si>
    <t>5. ACCOUNTS RECEIVABLE Accounts receivable consisted of the following: As of June 30, As of December 31, 2014 (Decrease) Increase Trade accounts receivable, gross $ 733,301 $ 1,004,990 ($ 271,689 ) Accumulated allowance for bad debt and product returns (16,577 ) (16,194 ) (383 ) Trade accounts receivable, net 716,724 988,796 (272,072 ) Other receivables 18,242 16,496 1,746 Accounts receivable, net $ 734,966 $ 1,005,292 ($ 270,326 )</t>
  </si>
  <si>
    <t>Prepaid Expenses and Other Assets</t>
  </si>
  <si>
    <t>Prepaid Expenses and Other Assets [Abstract]</t>
  </si>
  <si>
    <t>PREPAID EXPENSES AND OTHER ASSETS</t>
  </si>
  <si>
    <t xml:space="preserve">6. PREPAID EXPENSES AND OTHER ASSETS Prepaid expenses and other assets consisted of the following: As of June 30, As of December 31, 2014 Increase (Decrease) Prepaid expenses and other assets $ 273,056 $ 133,119 $ 139,937 Security deposits 17,081 15,280 1,801 Current subtotal 290,137 148,399 141,738 Debt issue
costs 26,489 26,489 0 Accumulated amortization of debt issue costs (17,917 ) (16,479 ) (1,438 ) Security deposits 8,920 8,920 0 Long-term subtotal 17,492 18,930 (1,438 ) Total $ 307,629 $ 167,329 $ 140,300 </t>
  </si>
  <si>
    <t>Property, Plant And Equipment</t>
  </si>
  <si>
    <t>Property, Plant and Equipment [Abstract]</t>
  </si>
  <si>
    <t>PROPERTY, PLANT AND EQUIPMENT</t>
  </si>
  <si>
    <t>7. PROPERTY, PLANT AND EQUIPMENT Property, plant and equipment consisted of the following, at cost: As of As of December 31, 2014 Increase (Decrease) Laboratory and manufacturing equipment $ 3,553,928 $ 3,522,465 $ 31,463 Building and improvements 4,443,410 2,969,891 1,473,519 Office furniture and equipment 641,855 470,607 171,248 Construction in progress (1) 646,290 1,270,672 (624,382 ) Land 51,651 50,000 1,651 Property, plant and equipment, gross 9,337,134 8,283,635 1,053,499 Accumulated depreciation (4,521,080 ) (4,445,988 ) (75,092 ) Property, plant and equipment, net $ 4,816,054 $ 3,837,647 $ 978,407 (1)</t>
  </si>
  <si>
    <t>Accounts Payable and Accrued Expenses</t>
  </si>
  <si>
    <t>Accounts Payable and Accrued Expenses [Abstract]</t>
  </si>
  <si>
    <t>ACCOUNTS PAYABLE AND ACCRUED EXPENSES</t>
  </si>
  <si>
    <t>8. ACCOUNTS PAYABLE AND ACCRUED EXPENSES Accounts payable and accrued expenses consisted of the following: As of June 30, As of December 31, 2014 (Decrease) Increase Accounts payable – capital $ 60,612 $ 251,383 ($ 190,771 ) Accounts payable – trade 205,479 204,810 669 Accrued payroll 83,631 145,176 (61,545 ) Accrued clinical studies 68,428 131,945 (63,517 ) Accrued professional fees 49,525 42,250 7,275 Accrued other 36,156 76,113 (39,957 ) Total $ 503,831 $ 851,677 ($ 347,846 )</t>
  </si>
  <si>
    <t>Bank Debt</t>
  </si>
  <si>
    <t>Bank Debt [Abstract]</t>
  </si>
  <si>
    <t>BANK DEBT</t>
  </si>
  <si>
    <t xml:space="preserve">9. BANK DEBT During the third quarter of 2010, we agreed to terms of certain credit facilities with TD Bank, N.A. (a wholly owned subsidiary of TD Financial Group, which is a multinational bank with approximately $944 billion in assets and over 22 million clients worldwide) aggregating up to approximately $2,100,000, which are secured by substantially all of our assets. These credit facilities are comprised of a $1,000,000 ten-year mortgage loan, a $600,000 fifty-four month note and a $500,000 line of credit, which is renewable annually. Proceeds from the $1,000,000 mortgage were received during the third quarter of 2010. Based on a 15-year amortization schedule, a balloon principal payment of $451,885 will be due in the third quarter of 2020. We hedged our interest rate exposure on this mortgage loan with an interest rate swap agreement that effectively converted a floating interest rate based on the London Interbank Offered Rate (LIBOR) of 3.44% as of June 30, 2015 to the fixed rate of 6.04%. All derivatives are recognized on the balance sheet at their fair value. The agreement has been determined to be highly effective in hedging the variability of the identified cash flows and has been designated as a cash flow hedge of the variability in the hedged interest payments. Changes in the fair value of the interest rate swap agreement are recorded in other comprehensive income (loss), net of taxes. The original notional amount of the interest rate swap agreement of $1,000,000 amortizes in accordance with the amortization of the mortgage loan. The notional amount of the interest rate swap was $773,474 as of June 30, 2015. Payments required by the interest rate swap totaled $5,217 and $5,621 during the three-month periods ended June 30, 2015 and 2014, and $10,436 and $11,188 during the six-month periods ended June 30, 2015 and 2014, respectively. As the result of our decision to hedge this interest rate risk, we recorded other comprehensive income (loss), net of taxes, in the amount of $4,995 and ($3,417) during the three-month periods ended June 30, 2015 and 2014, and $1,088 and ($4,824) during the six-month periods ended June 30, 2015 and 2014, respectively, which reflects the change in fair value of the interest rate swap asset (liability), net of taxes. The fair value of the interest rate swap has been determined using observable market-based inputs or unobservable inputs that are corroborated by market data. Accordingly, the interest rate swap is classified as level 2 within the fair value hierarchy provided in Codification Topic 820, Fair Value Measurements and Disclosures Period $1,000,000 mortgage $600,000 note Total Six months ending December 31, 2015 $ 27,554 $ 24,343 $ 51,897 Year ending December 31, 2016 57,384 0 57,384 Year ending December 31, 2017 61,056 0 61,056 Year ending December 31, 2018 64,876 0 64,876 Year ending December 31, 2019 68,908 0 68,908 After December 31, 2019 493,696 0 493,696 Total $ 773,474 $ 24,343 $ 797,817 </t>
  </si>
  <si>
    <t>Other Expenses, Net</t>
  </si>
  <si>
    <t>Other Expenses, Net [Abstract]</t>
  </si>
  <si>
    <t>OTHER EXPENSES, NET</t>
  </si>
  <si>
    <t xml:space="preserve">10. OTHER EXPENSES, NET Other expenses, net, consisted of the following: Three-Month Periods Ended June 30, Six-Month Periods Ended June 30, 2015 2014 2015 2014 Interest income ( $ 3,190 ) ( $ 3,742 ) ( $ 6,172 ) ( $ 7,695 ) Interest expense 12,883 14,671 25,954 29,634 Other (3,195 ) 5,051 (7,834 ) 5,448 Other expenses, net $ 6,498 $ 15,980 $ 11,948 $ 27,387 </t>
  </si>
  <si>
    <t>Income Taxes</t>
  </si>
  <si>
    <t>Income Taxes [Abstract]</t>
  </si>
  <si>
    <t>INCOME TAXES</t>
  </si>
  <si>
    <t>11. INCOME TAXES Our income tax expense (benefit) aggregated $113,427 and ($179,866) (amounting to 55% and 38% of our income (loss) before income taxes) for the three-month periods ended June 30, 2015 and 2014, and $448,947 and ($165,377) (amounting to 44% and 35% of our income (loss) before income taxes) for the six-month periods ended June 30, 2015 and 2014, respectively. As of December 31, 2014, we have a state net operating loss carryforward of approximately $1,858,000 that expires in 2028 through 2031, if not utilized before then, and a federal net operating loss carryforward of approximately $1,368,000 that expires in 2029 through 2031, if not utilized before then. The $965,000 licensing payment that we made during the fourth quarter of 2004 was treated as an intangible asset and is being amortized over 15 years, for tax return purposes only. Approximately $1,112,000 of our investment to produce pharmaceutical-grade Nisin for Mast Out ® Deferred tax assets are recognized only when it is probable that sufficient taxable income will be available in future periods against which deductible temporary differences and credits may be utilized. However, the amount of the deferred tax asset could be reduced if projected income is not achieved due to various factors, such as unfavorable business conditions. If projected income is not expected to be achieved, we would decrease the deferred tax asset to the amount that we believe can be realized. Net operating loss carryforwards, credits, and other tax attributes are subject to review and possible adjustment by the Internal Revenue Service. Section 382 of the Internal Revenue Code contains provisions that could place annual limitations on the future utilization of net operating loss carryforwards and credits in the event of a change in ownership of the Company, as defined. The Company files income tax returns in the U.S. federal jurisdiction and several state jurisdictions. With few exceptions, the Company is no longer subject to income tax examinations by tax authorities for years before 2011. We currently have no tax examinations in progress. We also have not paid additional taxes, interest or penalties as a result of tax examinations nor do we have any unrecognized tax benefits for any of the periods in the accompanying financial statements.</t>
  </si>
  <si>
    <t>Commitments and Contingent Liabilities</t>
  </si>
  <si>
    <t>Commitments and Contingent Liabilities [Abstract]</t>
  </si>
  <si>
    <t>COMMITMENTS AND CONTINGENT LIABILITIES</t>
  </si>
  <si>
    <t>12. COMMITMENTS AND CONTINGENT LIABILITIES Our bylaws, as amended, in effect provide that the Company will indemnify its officers and directors to the maximum extent permitted by Delaware law. In addition, we make similar indemnity undertakings to each director through a separate indemnification agreement with that director. The maximum payment that we may be required to make under such provisions is theoretically unlimited and is impossible to determine. We maintain directors’ and officers’ liability insurance, which may provide reimbursement to the Company for payments made to, or on behalf of, officers and directors pursuant to the indemnification provisions. Our indemnification obligations were grandfathered under the provisions of Codification Topic 460 , Guarantees As of June 30, 2015, we had committed approximately $546,000 to capital expenditures, $402,000 to the production of inventory and an additional $158,000 to other obligations. We enter into agreements with third parties in the ordinary course of business under which we are obligated to indemnify such third parties from and against various risks and losses. The precise terms of such indemnities vary with the nature of the agreement. In many cases, we limit the maximum amount of our indemnification obligations, but in some cases those obligations may be theoretically unlimited. We have not incurred material expenses in discharging any of these indemnification obligations, and based on our analysis of the nature of the risks involved, we believe that the fair value of the liabilities potentially arising under these agreements is minimal. Accordingly, we have recorded no liabilities for such obligations as of June 30, 2015. The development, manufacturing and marketing of animal health care products entails an inherent risk that liability claims will be asserted against us. We feel that we have reasonable levels of liability insurance to support our operations.</t>
  </si>
  <si>
    <t>Common Stock Rights Plan</t>
  </si>
  <si>
    <t>Common Stock Rights Plan [Abstract]</t>
  </si>
  <si>
    <t>COMMON STOCK RIGHTS PLAN</t>
  </si>
  <si>
    <t>13. COMMON STOCK RIGHTS PLAN During April 2015, we amended our Common Stock Rights Plan by removing a provision that prevented a new group of directors elected following the emergence of an Acquiring Person (an owner of more than 20% of our stock) from controlling the Rights Plan by maintaining exclusive authority over the Rights Plan with pre-existing directors. We did this because subsequent to the adoption of the Rights Plan in 1995, such provisions have come to be viewed with disfavor by Delaware courts.</t>
  </si>
  <si>
    <t>Segment and Significant Customer Information</t>
  </si>
  <si>
    <t>Segment and Significant Customer Information [Abstract]</t>
  </si>
  <si>
    <t>SEGMENT AND SIGNIFICANT CUSTOMER INFORMATION</t>
  </si>
  <si>
    <t>14. SEGMENT AND SIGNIFICANT CUSTOMER INFORMATION We principally operate in the business segment described in Note 1. Pursuant to Codification Topic 280, Segment Reporting Our primary customers for the majority of our product sales (82% and 83% for the three-month periods ended June 30, 2015 and 2014, and 82% and 81% for the six-month periods ended June 30, 2015 and 2014, respectively) are in the U.S. dairy and beef industries. Product sales to international customers, who are also in the dairy and beef industries, aggregated 15% and 14% of our total product sales for the three-month periods ended June 30, 2015 and 2014, and 16% and 14% for the six-month periods ended June 30, 2015 and 2014, respectively. Sales to significant customers that amounted to 10% or more of total product sales are detailed in the following table: Three-Month Periods Ended June 30, Six-Month Periods Ended June 30, 2015 2014 2015 2014 Animal Health International, Inc. (1) 42 % 41 % 42 % 39 % MWI Veterinary Supply Company (2) 13 % 20 % 21 % 22 % Robert J. Matthews Company 11 % * * * Accounts receivable due from significant customers amounted to the percentages of total trade accounts receivable as detailed in the following table: As of As of December 31, 2014 Animal Health International, Inc. (1) 25 % 45 % MWI Veterinary Supply Company (2) 19 % 26 % ANIMART, LLC 16 % * Robert J. Matthews Company 15 % * (1) (2) *Amount is less than 10%.</t>
  </si>
  <si>
    <t>Related Party Transactions</t>
  </si>
  <si>
    <t>Related Party Transactions [Abstract]</t>
  </si>
  <si>
    <t>RELATED PARTY TRANSACTIONS</t>
  </si>
  <si>
    <t>15. RELATED PARTY TRANSACTIONS Dr. David S. Tomsche (Chair of our Board of Directors) is a controlling owner of Leedstone Inc. (formerly Stearns Veterinary Outlet, Inc.), a domestic distributor of ImmuCell products ( First Defense ® Wipe Out ® Dairy Wipes CMT</t>
  </si>
  <si>
    <t>Employee Benefits</t>
  </si>
  <si>
    <t>Employee Benefits [Abstract]</t>
  </si>
  <si>
    <t>EMPLOYEE BENEFITS</t>
  </si>
  <si>
    <t>16. EMPLOYEE BENEFITS We have a 401(k) savings plan (the Plan) in which all employees completing one month of service with the Company are eligible to participate. Participants may contribute up to the maximum amount allowed by the Internal Revenue Service. Since August 2012 we have matched 100% of the first 3% of each employee’s salary that is contributed to the Plan and 50% of the next 2% of each employee’s salary that is contributed to the Plan. Under this matching plan, we paid $20,329 and $14,635 into the plan for the three-month periods ended June 30, 2015 and 2014, and $37,055 and $30,802 for the six-month periods ended June 30, 2015 and 2014, respectively.</t>
  </si>
  <si>
    <t>Subsequent Events</t>
  </si>
  <si>
    <t>Subsequent Events [Abstract]</t>
  </si>
  <si>
    <t>SUBSEQUENT EVENTS</t>
  </si>
  <si>
    <t>17. SUBSEQUENT EVENTS We have adopted the disclosure provisions of Codification Topic 855-10-50-1, Subsequent Events During the third quarter of 2015, we paid $23,800 for an option to acquire land nearby to our existing Portland facility. We have engaged an engineering firm to assess the cost of building and equipping a commercial-scale Nisin plant on this site. If we exercise the option before it expires on December 31, 2015, the option payment would reduce the agreed-to purchase price of the land by 10%.</t>
  </si>
  <si>
    <t>Summary of Significant Accounting Policies (Policies)</t>
  </si>
  <si>
    <t>Basis of presentation</t>
  </si>
  <si>
    <t>(a) Basis of presentation We have prepared the accompanying unaudited financial statements reflecting all adjustments, all of which are of a normal recurring nature, that are, in our opinion, necessary in order to ensure that the financial statements are not misleading. We follow accounting standards set by the Financial Accounting Standards Board (FASB). The FASB sets generally accepted accounting principles (GAAP) that we follow to ensure we consistently report our financial condition, results of operations, earnings per share and cash flows. References to GAAP in these footnotes are to the FASB Accounting Standards Codification</t>
  </si>
  <si>
    <t>Cash, Cash Equivalents and Short-Term Investments</t>
  </si>
  <si>
    <t>(b) Cash, Cash Equivalents, Short-Term Investments and Long-Term Investments We consider all highly liquid investment instruments that mature within three months of their purchase dates to be cash equivalents. Cash equivalents are principally invested in securities backed by the U.S. government. Certain cash balances in excess of Federal Deposit Insurance Corporation (FDIC) limits of $250,000 per financial institution per depositor are maintained in money market accounts at financial institutions that are secured, in part, by the Securities Investor Protection Corporation. Amounts in excess of these FDIC limits per bank that are not invested in securities backed by the U.S. government aggregated $1,424,879 and $566,637 as of June 30, 2015 and December 31, 2014, respectively. Short-term investments are classified as held to maturity and are comprised principally of certificates of deposit that mature in more than three months from their purchase dates and not more than twelve months from the balance sheet date. Long-term investments are classified as held to maturity and are comprised principally of certificates of deposit that mature in more than twelve months from the balance sheet date. Short-term and long-term investments are held at different financial institutions that are insured by the FDIC, within the FDIC limits per financial institution. See Note 3.</t>
  </si>
  <si>
    <t>(c) Inventory Inventory includes raw materials, work-in-process and finished goods and is recorded at the lower of cost, on the first-in, first-out method, or market (net realizable value). Work-in-process and finished goods inventories include materials, labor and manufacturing overhead. See Note 4.</t>
  </si>
  <si>
    <t>Trade Receivables</t>
  </si>
  <si>
    <t>(d) Trade Receivables Trade receivables are carried at the original invoice amount less an estimate made for doubtful collection. Management determines the allowance for doubtful accounts on a monthly basis by identifying troubled accounts and by using historical experience applied to an aging of accounts. Trade receivables are written off when deemed uncollectible. Recoveries of trade receivables previously written off are recorded as income when received. A trade receivable is considered to be past due if any portion of the receivable balance is outstanding for more than 30 days. Interest is charged on past due trade receivables. See Note 5.</t>
  </si>
  <si>
    <t>Property, Plant and Equipment</t>
  </si>
  <si>
    <t>(e) Property, Plant and Equipment We depreciate property, plant and equipment on the straight-line method by charges to operations in amounts estimated to expense the cost of the assets from the date they are first put into service to the end of the estimated useful lives of the assets. The cost of our building (which was acquired in 1993) and the 2001 and 2007 additions thereto are being depreciated through 2023. We are depreciating the building addition that was completed during the first quarter of 2015 over twenty-five years. Related building improvements are depreciated over ten year periods. Large and durable fixed assets are depreciated over their useful lives that are generally estimated to be five to ten years. Other fixed assets and computer equipment are depreciated over their useful lives that are generally estimated to be five and three years, respectively. See Note 7.</t>
  </si>
  <si>
    <t>Intangible Assets</t>
  </si>
  <si>
    <t>(f) Intangible Assets We amortize intangible assets on the straight-line method by charges to operations in amounts estimated to expense the cost of the assets from the date they are first put into service to the end of the estimated useful lives of the assets. In connection with certain credit facilities entered into during the third quarter of 2010, we incurred debt issue costs of $26,489, which costs are being amortized to other expenses, net over the terms of the credit facilities. See Notes 6 and 9. We continually assess the realizability of these assets in accordance with the impairment provisions of Codification Topic 360, Accounting for the Impairment or Disposal of Long-Lived Assets</t>
  </si>
  <si>
    <t>Disclosure of Fair Value of Financial Instruments and Concentration of Risk</t>
  </si>
  <si>
    <t>(g) Disclosure of Fair Value of Financial Instruments and Concentration of Risk Financial instruments consist mainly of cash, cash equivalents, short-term investments, long-term investments, accounts receivable, accounts payable, bank debt and an interest rate swap. Financial instruments that potentially subject the Company to concentrations of credit risk are principally cash, cash equivalents, short-term investments, long-term investments and accounts receivable. We make short-term and long-term investments in financial instruments that are insured by the FDIC. We account for fair value measurements in accordance with Codification Topic 820, Fair Value Measurements and Disclosures Concentration of credit risk with respect to accounts receivable is principally limited to certain customers to whom we make substantial sales. To reduce risk, we routinely assess the financial strength of our customers and, as a consequence, believe that our accounts receivable credit risk exposure is limited. We maintain an allowance for potential credit losses, but historically we have not experienced significant credit losses related to an individual customer or groups of customers in any particular industry or geographic area. We believe that supplies and raw materials for the production of our products are available from more than one vendor or farm. Our policy is to maintain more than one source of supply for the components used in our products. However, there is a risk that we could have difficulty in efficiently acquiring essential supplies.</t>
  </si>
  <si>
    <t>Interest Rate Swap Agreement</t>
  </si>
  <si>
    <t>(h) Interest Rate Swap Agreement All derivatives are recognized on the balance sheet at their fair value. We entered into an interest rate swap agreement in 2010. On the date the agreement was entered into, we designated the derivative as a hedge of the variability of cash flows to be paid related to our long-term debt. The agreement has been determined to be highly effective in hedging the variability of identified cash flows, so changes in the fair market value of the interest rate swap agreement are recorded as comprehensive income (loss), until earnings are affected by the variability of cash flows (e.g. when periodic settlements on a variable-rate asset or liability are recorded in earnings). We formally documented the relationship between the interest rate swap agreement and the related hedged items. We also formally assess, both at this interest rate swap agreement’s inception and on an ongoing basis, whether the agreement is highly effective in offsetting changes in cash flow of hedged items. See Note 9.</t>
  </si>
  <si>
    <t>Revenue Recognition</t>
  </si>
  <si>
    <t>(i) Revenue Recognition We recognize revenue in accordance with Staff Accounting Bulletin (SAB) No. 104, “Revenue Recognition”. SAB No. 104 requires that four criteria are met before revenue is recognized. These include i) persuasive evidence that an arrangement exists, ii) delivery has occurred or services have been rendered, iii) the seller’s price is fixed and determinable and iv) collectability is reasonably assured. We recognize revenue at the time of shipment (including to distributors) for substantially all products, as title and risk of loss pass to the customer on delivery to the common carrier after concluding that collectability is reasonably assured. We recognize service revenue at the time the service is performed.</t>
  </si>
  <si>
    <t>Expense Recognition</t>
  </si>
  <si>
    <t>(j) Expense Recognition Advertising costs are expensed when incurred, which is generally during the month in which the advertisement is published. Advertising expenses amounted to $15,773 and $8,282 during the three-month periods ended June 30, 2015 and 2014, and $44,994 and $27,071 during the six-month periods ended June 30, 2015 and 2014, respectively. All product development expenses are expensed as incurred, as are all related patent costs.</t>
  </si>
  <si>
    <t xml:space="preserve">(k) Income Taxes We account for income taxes in accordance with Codification Topic 740, Income Taxes </t>
  </si>
  <si>
    <t>Stock-Based Compensation</t>
  </si>
  <si>
    <t>(l) Stock-Based Compensation We account for stock-based compensation in accordance with Codification Topic 718, Compensation-Stock Compensation</t>
  </si>
  <si>
    <t>Net Income (Loss) Per Common Share</t>
  </si>
  <si>
    <t>(m) Net Income (Loss) Per Common Share Net Income (Loss) per common share has been computed in accordance with Codification Topic 260-10, Earnings Per Share. Three-Month Period Ended June 30, Six-Month Period Ended June 30, 2015 2014 2015 2014 Weighted average number of shares outstanding 3,034,539 3,027,034 3,030,962 3,026,968 Effect of dilutive stock options 121,124 0 118,678 0 Diluted number of shares outstanding 3,155,663 3,027,034 3,149,640 3,026,968 Stock options outstanding as of June 30th not included in the calculation because the effect would be anti-dilutive 5,000 246,000 7,000 246,000</t>
  </si>
  <si>
    <t>Use of Estimates</t>
  </si>
  <si>
    <t>(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amounts could differ from those estimates.</t>
  </si>
  <si>
    <t>New Accounting Pronouncements</t>
  </si>
  <si>
    <t xml:space="preserve">(o) New Accounting Pronouncement In May 2014, the FASB issued Accounting Standards Update No. 2014-09, Revenue from Contracts with Customers </t>
  </si>
  <si>
    <t>Summary of Significant Accounting Policies (Tables)</t>
  </si>
  <si>
    <t>Schedule of net (loss) income per common share</t>
  </si>
  <si>
    <t xml:space="preserve"> Three-Month Period Ended June 30, Six-Month Period Ended June 30, 2015 2014 2015 2014 Weighted average number of shares outstanding 3,034,539 3,027,034 3,030,962 3,026,968 Effect of dilutive stock options 121,124 0 118,678 0 Diluted number of shares outstanding 3,155,663 3,027,034 3,149,640 3,026,968 Stock options outstanding as of June 30th not included in the calculation because the effect would be anti-dilutive 5,000 246,000 7,000 246,000 </t>
  </si>
  <si>
    <t>Cash, Cash Equivalents, Short-Term Investments and Long-Term Investments (Tables)</t>
  </si>
  <si>
    <t>Schedule of Cash, Cash Equivalents and Short-term Investments</t>
  </si>
  <si>
    <t xml:space="preserve"> As of June 30, As of December 31, 2014 Increase (Decrease) Cash and cash equivalents $ 1,925,179 $ 850,028 $ 1,075,151 Short-term investments 1,984,000 2,489,000 (505,000 ) Subtotal 3,909,179 3,339,028 570,151 Long-term investments 0 496,000 (496,000 ) Total $ 3,909,179 $ 3,835,028 $ 74,151 </t>
  </si>
  <si>
    <t>Inventory (Tables)</t>
  </si>
  <si>
    <t>Schedule of Inventory, Current</t>
  </si>
  <si>
    <t xml:space="preserve"> As of June 30, As of December 31, 2014 (Decrease) Raw materials $ 283,790 $ 306,444 ($ 22,654 ) Work-in-process 334,577 355,745 (21,168 ) Finished goods 27,745 283,566 (255,821 ) Total $ 646,112 $ 945,755 ($ 299,643 )</t>
  </si>
  <si>
    <t>Accounts Receivable (Tables)</t>
  </si>
  <si>
    <t>Schedule of Accounts, Notes, Loans and Financing Receivable</t>
  </si>
  <si>
    <t>following: As of June 30, As of December 31, 2014 (Decrease) Increase Trade accounts receivable, gross $ 733,301 $ 1,004,990 ($ 271,689 ) Accumulated allowance for bad debt and product returns (16,577 ) (16,194 ) (383 ) Trade accounts receivable, net 716,724 988,796 (272,072 ) Other receivables 18,242 16,496 1,746 Accounts receivable, net $ 734,966 $ 1,005,292 ($ 270,326 )</t>
  </si>
  <si>
    <t>Prepaid Expenses and Other Assets (Tables)</t>
  </si>
  <si>
    <t>Schedule of prepaid expenses and other assets</t>
  </si>
  <si>
    <t xml:space="preserve"> As of June 30, As of December 31, 2014 Increase (Decrease) Prepaid expenses and other assets $ 273,056 $ 133,119 $ 139,937 Security deposits 17,081 15,280 1,801 Current subtotal 290,137 148,399 141,738 Debt issue costs 26,489 26,489 0 Accumulated amortization of debt issue costs (17,917 ) (16,479 ) (1,438 ) Security deposits 8,920 8,920 0 Long-term subtotal 17,492 18,930 (1,438 ) Total $ 307,629 $ 167,329 $ 140,300 </t>
  </si>
  <si>
    <t>Property, Plant And Equipment (Tables)</t>
  </si>
  <si>
    <t>Schedule of property, plant and equipment</t>
  </si>
  <si>
    <t xml:space="preserve"> As of As of December 31, 2014 Increase (Decrease) Laboratory and manufacturing equipment $ 3,553,928 $ 3,522,465 $ 31,463 Building and improvements 4,443,410 2,969,891 1,473,519 Office furniture and equipment 641,855 470,607 171,248 Construction in progress (1) 646,290 1,270,672 (624,382 ) Land 51,651 50,000 1,651 Property, plant and equipment, gross 9,337,134 8,283,635 1,053,499 Accumulated depreciation (4,521,080 ) (4,445,988 ) (75,092 ) Property, plant and equipment, net $ 4,816,054 $ 3,837,647 $ 978,407 </t>
  </si>
  <si>
    <t>Accounts Payable and Accrued Expenses (Tables)</t>
  </si>
  <si>
    <t>Schedule of accounts payable and expenses</t>
  </si>
  <si>
    <t>ollowing: As of June 30, As of December 31, 2014 (Decrease) Increase Accounts payable – capital $ 60,612 $ 251,383 ($ 190,771 ) Accounts payable – trade 205,479 204,810 669 Accrued payroll 83,631 145,176 (61,545 ) Accrued clinical studies 68,428 131,945 (63,517 ) Accrued professional fees 49,525 42,250 7,275 Accrued other 36,156 76,113 (39,957 ) Total $ 503,831 $ 851,677 ($ 347,846 )</t>
  </si>
  <si>
    <t>Bank Debt (Tables)</t>
  </si>
  <si>
    <t>Schedule of principal payments due</t>
  </si>
  <si>
    <t xml:space="preserve">Period $1,000,000 mortgage $600,000 note Total Six months ending December 31, 2015 $ 27,554 $ 24,343 $ 51,897 Year ending December 31, 2016 57,384 0 57,384 Year ending December 31, 2017 61,056 0 61,056 Year ending December 31, 2018 64,876 0 64,876 Year ending December 31, 2019 68,908 0 68,908 After December 31, 2019 493,696 0 493,696 Total $ 773,474 $ 24,343 $ 797,817 </t>
  </si>
  <si>
    <t>Other Expenses,Net (Tables)</t>
  </si>
  <si>
    <t>Schedule of other expenses, net</t>
  </si>
  <si>
    <t xml:space="preserve"> Three-Month Periods Ended June 30, Six-Month Periods Ended June 30, 2015 2014 2015 2014 Interest income ( $ 3,190 ) ( $ 3,742 ) ( $ 6,172 ) ( $ 7,695 ) Interest expense 12,883 14,671 25,954 29,634 Other (3,195 ) 5,051 (7,834 ) 5,448 Other expenses, net $ 6,498 $ 15,980 $ 11,948 $ 27,387 </t>
  </si>
  <si>
    <t>Segment and Significant Customer Information (Tables)</t>
  </si>
  <si>
    <t>Schedule of sales to significant customers</t>
  </si>
  <si>
    <t xml:space="preserve"> Three-Month Periods Ended June 30, Six-Month Periods Ended June 30, 2015 2014 2015 2014 Animal Health International, Inc. (1) 42 % 41 % 42 % 39 % MWI Veterinary Supply Company (2) 13 % 20 % 21 % 22 % Robert J. Matthews Company 11 % * * * </t>
  </si>
  <si>
    <t>Schedule of accounts receivable due from significant customers</t>
  </si>
  <si>
    <t xml:space="preserve"> As of As of December 31, 2014 Animal Health International, Inc. (1) 25 % 45 % MWI Veterinary Supply Company (2) 19 % 26 % ANIMART, LLC 16 % * Robert J. Matthews Company 15 % * </t>
  </si>
  <si>
    <t>Summary of Significant Accounting Policies (Details) - shares</t>
  </si>
  <si>
    <t>Net (Loss) Income Per Common Share</t>
  </si>
  <si>
    <t>Weighted average number of shares outstanding</t>
  </si>
  <si>
    <t>Effect of dilutive stock options</t>
  </si>
  <si>
    <t>Diluted number of shares outstanding</t>
  </si>
  <si>
    <t>Stock options outstanding as of June 30th not included in the calculation because the effect would be anti-dilutive</t>
  </si>
  <si>
    <t>Summary of Significant Accounting Policies (Details Textual) - USD ($)</t>
  </si>
  <si>
    <t>Significant Accounting Policies Textual [Abstract]</t>
  </si>
  <si>
    <t>Decrease (increase) in income (loss) before income taxes descripton</t>
  </si>
  <si>
    <t>Less than $0.01</t>
  </si>
  <si>
    <t>Advertising expense</t>
  </si>
  <si>
    <t>Federal deposit insurance corporation limits</t>
  </si>
  <si>
    <t>Debt issue costs</t>
  </si>
  <si>
    <t>U.S. government aggregated amount</t>
  </si>
  <si>
    <t>Building Addition [Member]</t>
  </si>
  <si>
    <t>Property, plant and equipment, useful life</t>
  </si>
  <si>
    <t>25 years</t>
  </si>
  <si>
    <t>Building Improvements [Member]</t>
  </si>
  <si>
    <t>10 years</t>
  </si>
  <si>
    <t>Property, Plant and Equipment, Other Types [Member] | Minimum [Member]</t>
  </si>
  <si>
    <t>5 years</t>
  </si>
  <si>
    <t>Property, Plant and Equipment, Other Types [Member] | Maximum [Member]</t>
  </si>
  <si>
    <t>Computer Equipment [Member]</t>
  </si>
  <si>
    <t>3 years</t>
  </si>
  <si>
    <t>Other Assets [Member]</t>
  </si>
  <si>
    <t>Cash, Cash Equivalents, Short-Term Investments and Long-Term Investments (Details) - USD ($)</t>
  </si>
  <si>
    <t>Dec. 31, 2013</t>
  </si>
  <si>
    <t>Subtotal</t>
  </si>
  <si>
    <t>Long-term investments</t>
  </si>
  <si>
    <t>Increase (Decrease) in cash and cash equivalents</t>
  </si>
  <si>
    <t>Increase (Decrease) in short-term investments</t>
  </si>
  <si>
    <t>Increase (Decrease) in cash and cash equivalents and short term investments</t>
  </si>
  <si>
    <t>Increase (Decrease) in long term investments</t>
  </si>
  <si>
    <t>Increase (Decrease) in cash and cash equivalents short term and long term investments</t>
  </si>
  <si>
    <t>Inventory (Details) - USD ($)</t>
  </si>
  <si>
    <t>Raw materials</t>
  </si>
  <si>
    <t>Work-in-process</t>
  </si>
  <si>
    <t>Finished goods</t>
  </si>
  <si>
    <t>Increase (Decrease) in Raw materials inventories</t>
  </si>
  <si>
    <t>Increase (Decrease) in Work-in-process inventories</t>
  </si>
  <si>
    <t>Increase (Decrease) in Finished goods inventories</t>
  </si>
  <si>
    <t>Increase (Decrease) in inventories</t>
  </si>
  <si>
    <t>Accounts Receivable (Details) - USD ($)</t>
  </si>
  <si>
    <t>Trade accounts receivable, gross</t>
  </si>
  <si>
    <t>Accumulated allowance for bad debt and product returns</t>
  </si>
  <si>
    <t>Trade accounts receivable, net</t>
  </si>
  <si>
    <t>Other receivables</t>
  </si>
  <si>
    <t>(Decrease) in Trade accounts receivable, gross</t>
  </si>
  <si>
    <t>(Decrease) in Accumulated allowance for bad debt and product returns</t>
  </si>
  <si>
    <t>(Decrease) in Trade accounts receivable, net</t>
  </si>
  <si>
    <t>(Decrease) in Other receivables</t>
  </si>
  <si>
    <t>(Decrease) in Accounts receivable, net</t>
  </si>
  <si>
    <t>Prepaid Expenses and Other Assets (Details) - USD ($)</t>
  </si>
  <si>
    <t>Security deposits</t>
  </si>
  <si>
    <t>Current subtotal</t>
  </si>
  <si>
    <t>Accumulated amortization of debt issue costs</t>
  </si>
  <si>
    <t>Long-term subtotal</t>
  </si>
  <si>
    <t>Increase (Decrease) in Prepaid expenses and other assets</t>
  </si>
  <si>
    <t>Increase (Decrease) in Security deposits</t>
  </si>
  <si>
    <t>Increase (Decrease) in Current subtotal</t>
  </si>
  <si>
    <t>Increase (Decrease) in Debt issue costs</t>
  </si>
  <si>
    <t>Increase (Decrease) in Accumulated amortization of debt issue costs</t>
  </si>
  <si>
    <t>Increase (Decrease) in Long-term subtotal</t>
  </si>
  <si>
    <t>Increase (Decrease) in Prepaid expenses and other assets, Total</t>
  </si>
  <si>
    <t>Property, Plant And Equipment (Details) - USD ($)</t>
  </si>
  <si>
    <t>Property, Plant and Equipment [Line Items]</t>
  </si>
  <si>
    <t>Laboratory and manufacturing equipment</t>
  </si>
  <si>
    <t>Building and improvements</t>
  </si>
  <si>
    <t>Office furniture and equipment</t>
  </si>
  <si>
    <t>Construction in progress</t>
  </si>
  <si>
    <t>[1]</t>
  </si>
  <si>
    <t>Land</t>
  </si>
  <si>
    <t>Property, plant and equipment, gross</t>
  </si>
  <si>
    <t>Accumulated depreciation</t>
  </si>
  <si>
    <t>Property, plant and equipment, net</t>
  </si>
  <si>
    <t>Property, plant and equipment, gross increase (decrease)</t>
  </si>
  <si>
    <t>Less: accumulated depreciation (increase)</t>
  </si>
  <si>
    <t>Property, plant and equipment, net increase</t>
  </si>
  <si>
    <t>Laboratory and manufacturing equipment [Member]</t>
  </si>
  <si>
    <t>Building and improvements [Member]</t>
  </si>
  <si>
    <t>Office furniture and equipment [Member]</t>
  </si>
  <si>
    <t>Construction in Progress [Member]</t>
  </si>
  <si>
    <t>Land [Member]</t>
  </si>
  <si>
    <t>As of December 31, 2014, construction in progress consisted of a building addition that was completed during the first quarter of 2015. As of June 30, 2015, construction in progress consisted principally of partial payments towards new manufacturing equipment.</t>
  </si>
  <si>
    <t>Accounts Payable and Accrued Expenses (Details) - USD ($)</t>
  </si>
  <si>
    <t>Accounts payable - capital</t>
  </si>
  <si>
    <t>Accounts payable - trade</t>
  </si>
  <si>
    <t>Accrued payroll</t>
  </si>
  <si>
    <t>Accrued clinical studies</t>
  </si>
  <si>
    <t>Accrued professional fees</t>
  </si>
  <si>
    <t>Accrued other</t>
  </si>
  <si>
    <t>(Decrease) in accounts payable - capital</t>
  </si>
  <si>
    <t>(Decrease) in accounts payable - trade</t>
  </si>
  <si>
    <t>(Decrease) in accrued payroll</t>
  </si>
  <si>
    <t>(Decrease) in accrued clinical studies</t>
  </si>
  <si>
    <t>(Decrease) in accrued professional fees</t>
  </si>
  <si>
    <t>(Decrease) in accrued other</t>
  </si>
  <si>
    <t>(Decrease) in accounts payable and accrued liabilities</t>
  </si>
  <si>
    <t>Bank Debt (Details)</t>
  </si>
  <si>
    <t>Jun. 30, 2015USD ($)</t>
  </si>
  <si>
    <t>Debt Instrument [Line Items]</t>
  </si>
  <si>
    <t>Six months ending December 31, 2015</t>
  </si>
  <si>
    <t>Year ending December 31, 2016</t>
  </si>
  <si>
    <t>Year ending December 31, 2017</t>
  </si>
  <si>
    <t>Year ending December 31, 2018</t>
  </si>
  <si>
    <t>Year ending December 31, 2019</t>
  </si>
  <si>
    <t>After December 31, 2019</t>
  </si>
  <si>
    <t>$1,000,000 mortgage [Member]</t>
  </si>
  <si>
    <t>600,000 note [Member]</t>
  </si>
  <si>
    <t>Bank Debt (Details Textual) - USD ($)</t>
  </si>
  <si>
    <t>Mar. 31, 2011</t>
  </si>
  <si>
    <t>Sep. 30, 2010</t>
  </si>
  <si>
    <t>Secured Debt</t>
  </si>
  <si>
    <t>Proceeds from Notes Payable</t>
  </si>
  <si>
    <t>Derivatives Interest Rate Swap Payments</t>
  </si>
  <si>
    <t>Other Comprehensive Income (Loss), Net Of Tax</t>
  </si>
  <si>
    <t>Line of credit facility, description</t>
  </si>
  <si>
    <t>a wholly owned subsidiary of TD Financial Group, which is a multinational bank with approximately $944 billion in assets and over 22 million clients worldwide</t>
  </si>
  <si>
    <t>Interest Rate Swap [Member]</t>
  </si>
  <si>
    <t>Long-term Debt, Percentage Bearing Fixed Interest, Percentage Rate</t>
  </si>
  <si>
    <t>3.44%</t>
  </si>
  <si>
    <t>6.04%</t>
  </si>
  <si>
    <t>Derivative, Notional Amount</t>
  </si>
  <si>
    <t>Debt Instrument, Description of Variable Rate Basis</t>
  </si>
  <si>
    <t>London Interbank Offered Rate (LIBOR) of 3.44</t>
  </si>
  <si>
    <t>Mortgages [Member]</t>
  </si>
  <si>
    <t>Debt Instrument, Maturity Date, Description</t>
  </si>
  <si>
    <t>ten-year</t>
  </si>
  <si>
    <t>Mortgage Loans on Real Estate, Periodic Payment Terms, Balloon Payment to be Received</t>
  </si>
  <si>
    <t>Mortgage Loans on Real Estate, Periodic Payment Terms</t>
  </si>
  <si>
    <t>will be due in the third quarter of 2020</t>
  </si>
  <si>
    <t>Note Payable [Member]</t>
  </si>
  <si>
    <t>fifty-four month</t>
  </si>
  <si>
    <t>Interest on the note is variable at the higher of 4.25% per annum or the LIBOR plus 3.25% per annum</t>
  </si>
  <si>
    <t>Line Of Credit [Member]</t>
  </si>
  <si>
    <t>The $500,000 line of credit is available as needed and has been extended through May 31, 2016 and is renewable annually thereafter.</t>
  </si>
  <si>
    <t>Interest on any borrowings against the line of credit would be variable at the higher of 4.25% per annum or the LIBOR plus 3.5% per annum</t>
  </si>
  <si>
    <t>Other Expenses,Net (Details) - USD ($)</t>
  </si>
  <si>
    <t>Interest income</t>
  </si>
  <si>
    <t>Interest expense</t>
  </si>
  <si>
    <t>Other</t>
  </si>
  <si>
    <t>Income Taxes (Details) - USD ($)</t>
  </si>
  <si>
    <t>12 Months Ended</t>
  </si>
  <si>
    <t>Dec. 31, 2004</t>
  </si>
  <si>
    <t>Income Tax [Textual]</t>
  </si>
  <si>
    <t>Income tax rate percenatge</t>
  </si>
  <si>
    <t>55.00%</t>
  </si>
  <si>
    <t>38.00%</t>
  </si>
  <si>
    <t>44.00%</t>
  </si>
  <si>
    <t>35.00%</t>
  </si>
  <si>
    <t>Finite-Lived intangible assets, remaining amortization period</t>
  </si>
  <si>
    <t>15 years</t>
  </si>
  <si>
    <t>Investment</t>
  </si>
  <si>
    <t>Intangible asset [Member]</t>
  </si>
  <si>
    <t>License costs</t>
  </si>
  <si>
    <t>Investment [Member]</t>
  </si>
  <si>
    <t>State and Local Jurisdiction [Member]</t>
  </si>
  <si>
    <t>State net operating loss carryforward</t>
  </si>
  <si>
    <t>Tax credit carryforward, description</t>
  </si>
  <si>
    <t>2028 through 2031</t>
  </si>
  <si>
    <t>Domestic Tax Authority [Member]</t>
  </si>
  <si>
    <t>Federal net operating loss carryforward</t>
  </si>
  <si>
    <t>2029 through 2031</t>
  </si>
  <si>
    <t>Commitments and Contingent Liabilities (Details)</t>
  </si>
  <si>
    <t>Capital expenditure</t>
  </si>
  <si>
    <t>Other obligations</t>
  </si>
  <si>
    <t>Production of inventory</t>
  </si>
  <si>
    <t>Common Stock Rights Plan (Details)</t>
  </si>
  <si>
    <t>Common stock, controlling the Rights percentage</t>
  </si>
  <si>
    <t>Owner of more than 20% of our stock)</t>
  </si>
  <si>
    <t>Segment and Significant Customer Information (Details)</t>
  </si>
  <si>
    <t>Animal Health International, Inc [Member]</t>
  </si>
  <si>
    <t>Revenue, Major Customer [Line Items]</t>
  </si>
  <si>
    <t>Concentration Risk, Percentage</t>
  </si>
  <si>
    <t>42.00%</t>
  </si>
  <si>
    <t>41.00%</t>
  </si>
  <si>
    <t>39.00%</t>
  </si>
  <si>
    <t>MWI Veterinary Supply Company [Member]</t>
  </si>
  <si>
    <t>[2]</t>
  </si>
  <si>
    <t>13.00%</t>
  </si>
  <si>
    <t>20.00%</t>
  </si>
  <si>
    <t>21.00%</t>
  </si>
  <si>
    <t>22.00%</t>
  </si>
  <si>
    <t>Robert J. Matthews Company [Member]</t>
  </si>
  <si>
    <t>11.00%</t>
  </si>
  <si>
    <t>0.00%</t>
  </si>
  <si>
    <t>[3]</t>
  </si>
  <si>
    <t>During June 2015, Patterson Companies, Inc. (NASDAQ: PDCO) acquired Animal Health International, Inc.</t>
  </si>
  <si>
    <t>During March 2015, AmerisourceBergen Corporation (NYSE: ABC) acquired MWI Veterinary Supply Company.</t>
  </si>
  <si>
    <t>Amount is less than 10%.</t>
  </si>
  <si>
    <t>Segment and Significant Customer Information (Details 1)</t>
  </si>
  <si>
    <t>Accounts receivable due from significant customers</t>
  </si>
  <si>
    <t>25.00%</t>
  </si>
  <si>
    <t>45.00%</t>
  </si>
  <si>
    <t>19.00%</t>
  </si>
  <si>
    <t>26.00%</t>
  </si>
  <si>
    <t>ANIMART, LLC [Member]</t>
  </si>
  <si>
    <t>16.00%</t>
  </si>
  <si>
    <t>15.00%</t>
  </si>
  <si>
    <t>Segment and Significant Customer Information (Details Textual) - Sales Revenue, Net [Member]</t>
  </si>
  <si>
    <t>Subsequent event [Textual]</t>
  </si>
  <si>
    <t>10.00%</t>
  </si>
  <si>
    <t>U.S. dairy and beef industries [Member]</t>
  </si>
  <si>
    <t>82.00%</t>
  </si>
  <si>
    <t>83.00%</t>
  </si>
  <si>
    <t>81.00%</t>
  </si>
  <si>
    <t>Foreign dairy and beef industries [Member]</t>
  </si>
  <si>
    <t>14.00%</t>
  </si>
  <si>
    <t>Related Party Transactions (Details) - USD ($)</t>
  </si>
  <si>
    <t>Related Party Transactions (Textual)</t>
  </si>
  <si>
    <t>Revenues from transactions with related party</t>
  </si>
  <si>
    <t>Accounts receivable, related parties</t>
  </si>
  <si>
    <t>Related party transaction, expenses from transactions with related party</t>
  </si>
  <si>
    <t>Employee Benefits (Details) - USD ($)</t>
  </si>
  <si>
    <t>Employee Benefits (Textual)</t>
  </si>
  <si>
    <t>Employee Savings Plan Description</t>
  </si>
  <si>
    <t>One month</t>
  </si>
  <si>
    <t>Defined Benefit Plans, General Information</t>
  </si>
  <si>
    <t>August 2012 we have matched 100% of the first 3% of each employee's salary that is contributed to the Plan and 50% of the next 2% of each employee's salary that is contributed to the Plan.</t>
  </si>
  <si>
    <t>Defined Benefit Plan, Benefits Paid</t>
  </si>
  <si>
    <t>Subsequent Events (Details) - Sep. 30, 2015 - Subsequent Event [Member] - USD ($)</t>
  </si>
  <si>
    <t>Subsequent Events [Textual]</t>
  </si>
  <si>
    <t>Option to acquire land</t>
  </si>
  <si>
    <t>Land purchase options, description</t>
  </si>
  <si>
    <t>If we exercise the option before it expires on December 31, 2015, the option payment would reduce the agreed-to purchase price of the land by 10%.</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5" r="B5" t="n">
        <v>811641</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6" r="B11" t="s">
        <v>19</v>
      </c>
    </row>
    <row spans="1:3" r="12">
      <c s="4" r="A12" t="s">
        <v>20</v>
      </c>
      <c s="5" r="B12" t="n">
        <v>2015</v>
      </c>
    </row>
    <row spans="1:3" r="13">
      <c s="4" r="A13" t="s">
        <v>21</v>
      </c>
      <c s="5" r="C13" t="n">
        <v>30550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43</v>
      </c>
      <c s="2" r="B1" t="s">
        <v>1</v>
      </c>
    </row>
    <row spans="1:2" r="2">
      <c s="2" r="B2" t="s">
        <v>2</v>
      </c>
    </row>
    <row spans="1:2" r="3">
      <c s="3" r="A3" t="s">
        <v>144</v>
      </c>
    </row>
    <row spans="1:2" r="4">
      <c s="4" r="A4" t="s">
        <v>145</v>
      </c>
      <c s="4" r="B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47</v>
      </c>
      <c s="2" r="B1" t="s">
        <v>1</v>
      </c>
    </row>
    <row spans="1:2" r="2">
      <c s="2" r="B2" t="s">
        <v>2</v>
      </c>
    </row>
    <row spans="1:2" r="3">
      <c s="3" r="A3" t="s">
        <v>148</v>
      </c>
    </row>
    <row spans="1:2" r="4">
      <c s="4" r="A4" t="s">
        <v>149</v>
      </c>
      <c s="4" r="B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28</v>
      </c>
      <c s="2" r="B1" t="s">
        <v>1</v>
      </c>
    </row>
    <row spans="1:2" r="2">
      <c s="2" r="B2" t="s">
        <v>2</v>
      </c>
    </row>
    <row spans="1:2" r="3">
      <c s="3" r="A3" t="s">
        <v>151</v>
      </c>
    </row>
    <row spans="1:2" r="4">
      <c s="4" r="A4" t="s">
        <v>152</v>
      </c>
      <c s="4" r="B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54</v>
      </c>
      <c s="2" r="B1" t="s">
        <v>1</v>
      </c>
    </row>
    <row spans="1:2" r="2">
      <c s="2" r="B2" t="s">
        <v>2</v>
      </c>
    </row>
    <row spans="1:2" r="3">
      <c s="3" r="A3" t="s">
        <v>155</v>
      </c>
    </row>
    <row spans="1:2" r="4">
      <c s="4" r="A4" t="s">
        <v>156</v>
      </c>
      <c s="4" r="B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58</v>
      </c>
      <c s="2" r="B1" t="s">
        <v>1</v>
      </c>
    </row>
    <row spans="1:2" r="2">
      <c s="2" r="B2" t="s">
        <v>2</v>
      </c>
    </row>
    <row spans="1:2" r="3">
      <c s="3" r="A3" t="s">
        <v>159</v>
      </c>
    </row>
    <row spans="1:2" r="4">
      <c s="4" r="A4" t="s">
        <v>160</v>
      </c>
      <c s="4" r="B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62</v>
      </c>
      <c s="2" r="B1" t="s">
        <v>1</v>
      </c>
    </row>
    <row spans="1:2" r="2">
      <c s="2" r="B2" t="s">
        <v>2</v>
      </c>
    </row>
    <row spans="1:2" r="3">
      <c s="3" r="A3" t="s">
        <v>163</v>
      </c>
    </row>
    <row spans="1:2" r="4">
      <c s="4" r="A4" t="s">
        <v>164</v>
      </c>
      <c s="4" r="B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166</v>
      </c>
      <c s="2" r="B1" t="s">
        <v>1</v>
      </c>
    </row>
    <row spans="1:2" r="2">
      <c s="2" r="B2" t="s">
        <v>2</v>
      </c>
    </row>
    <row spans="1:2" r="3">
      <c s="3" r="A3" t="s">
        <v>167</v>
      </c>
    </row>
    <row spans="1:2" r="4">
      <c s="4" r="A4" t="s">
        <v>168</v>
      </c>
      <c s="4" r="B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170</v>
      </c>
      <c s="2" r="B1" t="s">
        <v>1</v>
      </c>
    </row>
    <row spans="1:2" r="2">
      <c s="2" r="B2" t="s">
        <v>2</v>
      </c>
    </row>
    <row spans="1:2" r="3">
      <c s="3" r="A3" t="s">
        <v>171</v>
      </c>
    </row>
    <row spans="1:2" r="4">
      <c s="4" r="A4" t="s">
        <v>172</v>
      </c>
      <c s="4" r="B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74</v>
      </c>
      <c s="2" r="B1" t="s">
        <v>1</v>
      </c>
    </row>
    <row spans="1:2" r="2">
      <c s="2" r="B2" t="s">
        <v>2</v>
      </c>
    </row>
    <row spans="1:2" r="3">
      <c s="3" r="A3" t="s">
        <v>175</v>
      </c>
    </row>
    <row spans="1:2" r="4">
      <c s="4" r="A4" t="s">
        <v>176</v>
      </c>
      <c s="4" r="B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78</v>
      </c>
      <c s="2" r="B1" t="s">
        <v>1</v>
      </c>
    </row>
    <row spans="1:2" r="2">
      <c s="2" r="B2" t="s">
        <v>2</v>
      </c>
    </row>
    <row spans="1:2" r="3">
      <c s="3" r="A3" t="s">
        <v>179</v>
      </c>
    </row>
    <row spans="1:2" r="4">
      <c s="4" r="A4" t="s">
        <v>180</v>
      </c>
      <c s="4" r="B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v>
      </c>
      <c s="2" r="B1" t="s">
        <v>2</v>
      </c>
      <c s="2" r="C1" t="s">
        <v>23</v>
      </c>
    </row>
    <row spans="1:3" r="2">
      <c s="3" r="A2" t="s">
        <v>24</v>
      </c>
    </row>
    <row spans="1:3" r="3">
      <c s="4" r="A3" t="s">
        <v>25</v>
      </c>
      <c s="7" r="B3" t="n">
        <v>1925179</v>
      </c>
      <c s="7" r="C3" t="n">
        <v>850028</v>
      </c>
    </row>
    <row spans="1:3" r="4">
      <c s="4" r="A4" t="s">
        <v>26</v>
      </c>
      <c s="5" r="B4" t="n">
        <v>1984000</v>
      </c>
      <c s="5" r="C4" t="n">
        <v>2489000</v>
      </c>
    </row>
    <row spans="1:3" r="5">
      <c s="4" r="A5" t="s">
        <v>27</v>
      </c>
      <c s="5" r="B5" t="n">
        <v>734966</v>
      </c>
      <c s="5" r="C5" t="n">
        <v>1005292</v>
      </c>
    </row>
    <row spans="1:3" r="6">
      <c s="4" r="A6" t="s">
        <v>28</v>
      </c>
      <c s="5" r="B6" t="n">
        <v>646112</v>
      </c>
      <c s="5" r="C6" t="n">
        <v>945755</v>
      </c>
    </row>
    <row spans="1:3" r="7">
      <c s="4" r="A7" t="s">
        <v>29</v>
      </c>
      <c s="5" r="B7" t="n">
        <v>290137</v>
      </c>
      <c s="5" r="C7" t="n">
        <v>148399</v>
      </c>
    </row>
    <row spans="1:3" r="8">
      <c s="4" r="A8" t="s">
        <v>30</v>
      </c>
      <c s="5" r="B8" t="n">
        <v>55087</v>
      </c>
      <c s="5" r="C8" t="n">
        <v>30463</v>
      </c>
    </row>
    <row spans="1:3" r="9">
      <c s="4" r="A9" t="s">
        <v>31</v>
      </c>
      <c s="5" r="B9" t="n">
        <v>5635481</v>
      </c>
      <c s="5" r="C9" t="n">
        <v>5468937</v>
      </c>
    </row>
    <row spans="1:3" r="10">
      <c s="4" r="A10" t="s">
        <v>32</v>
      </c>
      <c s="5" r="B10" t="n">
        <v>4816054</v>
      </c>
      <c s="5" r="C10" t="n">
        <v>3837647</v>
      </c>
    </row>
    <row spans="1:3" r="11">
      <c s="4" r="A11" t="s">
        <v>33</v>
      </c>
      <c s="5" r="B11" t="n">
        <v>773326</v>
      </c>
      <c s="5" r="C11" t="n">
        <v>1230340</v>
      </c>
    </row>
    <row spans="1:3" r="12">
      <c s="4" r="A12" t="s">
        <v>34</v>
      </c>
      <c s="5" r="B12" t="n">
        <v>17492</v>
      </c>
      <c s="5" r="C12" t="n">
        <v>18930</v>
      </c>
    </row>
    <row spans="1:3" r="13">
      <c s="4" r="A13" t="s">
        <v>35</v>
      </c>
      <c s="5" r="B13" t="n">
        <v>0</v>
      </c>
      <c s="5" r="C13" t="n">
        <v>496000</v>
      </c>
    </row>
    <row spans="1:3" r="14">
      <c s="4" r="A14" t="s">
        <v>36</v>
      </c>
      <c s="5" r="B14" t="n">
        <v>11242353</v>
      </c>
      <c s="5" r="C14" t="n">
        <v>11051854</v>
      </c>
    </row>
    <row spans="1:3" r="15">
      <c s="3" r="A15" t="s">
        <v>37</v>
      </c>
    </row>
    <row spans="1:3" r="16">
      <c s="4" r="A16" t="s">
        <v>38</v>
      </c>
      <c s="5" r="B16" t="n">
        <v>503831</v>
      </c>
      <c s="5" r="C16" t="n">
        <v>851677</v>
      </c>
    </row>
    <row spans="1:3" r="17">
      <c s="4" r="A17" t="s">
        <v>39</v>
      </c>
      <c s="5" r="B17" t="n">
        <v>79983</v>
      </c>
      <c s="5" r="C17" t="n">
        <v>150382</v>
      </c>
    </row>
    <row spans="1:3" r="18">
      <c s="4" r="A18" t="s">
        <v>40</v>
      </c>
      <c s="5" r="B18" t="n">
        <v>0</v>
      </c>
      <c s="5" r="C18" t="n">
        <v>6690</v>
      </c>
    </row>
    <row spans="1:3" r="19">
      <c s="4" r="A19" t="s">
        <v>41</v>
      </c>
      <c s="5" r="B19" t="n">
        <v>583814</v>
      </c>
      <c s="5" r="C19" t="n">
        <v>1008749</v>
      </c>
    </row>
    <row spans="1:3" r="20">
      <c s="3" r="A20" t="s">
        <v>42</v>
      </c>
    </row>
    <row spans="1:3" r="21">
      <c s="4" r="A21" t="s">
        <v>43</v>
      </c>
      <c s="5" r="B21" t="n">
        <v>717834</v>
      </c>
      <c s="5" r="C21" t="n">
        <v>745920</v>
      </c>
    </row>
    <row spans="1:3" r="22">
      <c s="4" r="A22" t="s">
        <v>44</v>
      </c>
      <c s="5" r="B22" t="n">
        <v>37006</v>
      </c>
      <c s="5" r="C22" t="n">
        <v>38817</v>
      </c>
    </row>
    <row spans="1:3" r="23">
      <c s="4" r="A23" t="s">
        <v>45</v>
      </c>
      <c s="5" r="B23" t="n">
        <v>754840</v>
      </c>
      <c s="5" r="C23" t="n">
        <v>784737</v>
      </c>
    </row>
    <row spans="1:3" r="24">
      <c s="4" r="A24" t="s">
        <v>46</v>
      </c>
      <c s="5" r="B24" t="n">
        <v>1338654</v>
      </c>
      <c s="5" r="C24" t="n">
        <v>1793486</v>
      </c>
    </row>
    <row spans="1:3" r="25">
      <c s="3" r="A25" t="s">
        <v>47</v>
      </c>
    </row>
    <row spans="1:3" r="26">
      <c s="4" r="A26" t="s">
        <v>48</v>
      </c>
      <c s="5" r="B26" t="n">
        <v>326115</v>
      </c>
      <c s="5" r="C26" t="n">
        <v>326115</v>
      </c>
    </row>
    <row spans="1:3" r="27">
      <c s="4" r="A27" t="s">
        <v>49</v>
      </c>
      <c s="5" r="B27" t="n">
        <v>10082781</v>
      </c>
      <c s="5" r="C27" t="n">
        <v>10042305</v>
      </c>
    </row>
    <row spans="1:3" r="28">
      <c s="4" r="A28" t="s">
        <v>50</v>
      </c>
      <c s="5" r="B28" t="n">
        <v>-1427</v>
      </c>
      <c s="5" r="C28" t="n">
        <v>-574567</v>
      </c>
    </row>
    <row spans="1:3" r="29">
      <c s="4" r="A29" t="s">
        <v>51</v>
      </c>
      <c s="5" r="B29" t="n">
        <v>-481527</v>
      </c>
      <c s="5" r="C29" t="n">
        <v>-512154</v>
      </c>
    </row>
    <row spans="1:3" r="30">
      <c s="4" r="A30" t="s">
        <v>52</v>
      </c>
      <c s="5" r="B30" t="n">
        <v>-22243</v>
      </c>
      <c s="5" r="C30" t="n">
        <v>-23331</v>
      </c>
    </row>
    <row spans="1:3" r="31">
      <c s="4" r="A31" t="s">
        <v>53</v>
      </c>
      <c s="5" r="B31" t="n">
        <v>9903699</v>
      </c>
      <c s="5" r="C31" t="n">
        <v>9258368</v>
      </c>
    </row>
    <row spans="1:3" r="32">
      <c s="4" r="A32" t="s">
        <v>54</v>
      </c>
      <c s="7" r="B32" t="n">
        <v>11242353</v>
      </c>
      <c s="7" r="C32" t="n">
        <v>1105185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82</v>
      </c>
      <c s="2" r="B1" t="s">
        <v>1</v>
      </c>
    </row>
    <row spans="1:2" r="2">
      <c s="2" r="B2" t="s">
        <v>2</v>
      </c>
    </row>
    <row spans="1:2" r="3">
      <c s="3" r="A3" t="s">
        <v>183</v>
      </c>
    </row>
    <row spans="1:2" r="4">
      <c s="4" r="A4" t="s">
        <v>184</v>
      </c>
      <c s="4" r="B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86</v>
      </c>
      <c s="2" r="B1" t="s">
        <v>1</v>
      </c>
    </row>
    <row spans="1:2" r="2">
      <c s="2" r="B2" t="s">
        <v>2</v>
      </c>
    </row>
    <row spans="1:2" r="3">
      <c s="3" r="A3" t="s">
        <v>187</v>
      </c>
    </row>
    <row spans="1:2" r="4">
      <c s="4" r="A4" t="s">
        <v>188</v>
      </c>
      <c s="4" r="B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190</v>
      </c>
      <c s="2" r="B1" t="s">
        <v>1</v>
      </c>
    </row>
    <row spans="1:2" r="2">
      <c s="2" r="B2" t="s">
        <v>2</v>
      </c>
    </row>
    <row spans="1:2" r="3">
      <c s="3" r="A3" t="s">
        <v>191</v>
      </c>
    </row>
    <row spans="1:2" r="4">
      <c s="4" r="A4" t="s">
        <v>192</v>
      </c>
      <c s="4" r="B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94</v>
      </c>
      <c s="2" r="B1" t="s">
        <v>1</v>
      </c>
    </row>
    <row spans="1:2" r="2">
      <c s="2" r="B2" t="s">
        <v>2</v>
      </c>
    </row>
    <row spans="1:2" r="3">
      <c s="3" r="A3" t="s">
        <v>195</v>
      </c>
    </row>
    <row spans="1:2" r="4">
      <c s="4" r="A4" t="s">
        <v>196</v>
      </c>
      <c s="4" r="B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98</v>
      </c>
      <c s="2" r="B1" t="s">
        <v>1</v>
      </c>
    </row>
    <row spans="1:2" r="2">
      <c s="2" r="B2" t="s">
        <v>2</v>
      </c>
    </row>
    <row spans="1:2" r="3">
      <c s="3" r="A3" t="s">
        <v>199</v>
      </c>
    </row>
    <row spans="1:2" r="4">
      <c s="4" r="A4" t="s">
        <v>200</v>
      </c>
      <c s="4" r="B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02</v>
      </c>
      <c s="2" r="B1" t="s">
        <v>1</v>
      </c>
    </row>
    <row spans="1:2" r="2">
      <c s="2" r="B2" t="s">
        <v>2</v>
      </c>
    </row>
    <row spans="1:2" r="3">
      <c s="3" r="A3" t="s">
        <v>203</v>
      </c>
    </row>
    <row spans="1:2" r="4">
      <c s="4" r="A4" t="s">
        <v>204</v>
      </c>
      <c s="4" r="B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76"/>
    <col customWidth="1" max="2" min="2" width="80"/>
  </cols>
  <sheetData>
    <row spans="1:2" r="1">
      <c s="1" r="A1" t="s">
        <v>206</v>
      </c>
      <c s="2" r="B1" t="s">
        <v>1</v>
      </c>
    </row>
    <row spans="1:2" r="2">
      <c s="2" r="B2" t="s">
        <v>2</v>
      </c>
    </row>
    <row spans="1:2" r="3">
      <c s="3" r="A3" t="s">
        <v>144</v>
      </c>
    </row>
    <row spans="1:2" r="4">
      <c s="4" r="A4" t="s">
        <v>207</v>
      </c>
      <c s="4" r="B4" t="s">
        <v>208</v>
      </c>
    </row>
    <row spans="1:2" r="5">
      <c s="4" r="A5" t="s">
        <v>209</v>
      </c>
      <c s="4" r="B5" t="s">
        <v>210</v>
      </c>
    </row>
    <row spans="1:2" r="6">
      <c s="4" r="A6" t="s">
        <v>28</v>
      </c>
      <c s="4" r="B6" t="s">
        <v>211</v>
      </c>
    </row>
    <row spans="1:2" r="7">
      <c s="4" r="A7" t="s">
        <v>212</v>
      </c>
      <c s="4" r="B7" t="s">
        <v>213</v>
      </c>
    </row>
    <row spans="1:2" r="8">
      <c s="4" r="A8" t="s">
        <v>214</v>
      </c>
      <c s="4" r="B8" t="s">
        <v>215</v>
      </c>
    </row>
    <row spans="1:2" r="9">
      <c s="4" r="A9" t="s">
        <v>216</v>
      </c>
      <c s="4" r="B9" t="s">
        <v>217</v>
      </c>
    </row>
    <row spans="1:2" r="10">
      <c s="4" r="A10" t="s">
        <v>218</v>
      </c>
      <c s="4" r="B10" t="s">
        <v>219</v>
      </c>
    </row>
    <row spans="1:2" r="11">
      <c s="4" r="A11" t="s">
        <v>220</v>
      </c>
      <c s="4" r="B11" t="s">
        <v>221</v>
      </c>
    </row>
    <row spans="1:2" r="12">
      <c s="4" r="A12" t="s">
        <v>222</v>
      </c>
      <c s="4" r="B12" t="s">
        <v>223</v>
      </c>
    </row>
    <row spans="1:2" r="13">
      <c s="4" r="A13" t="s">
        <v>224</v>
      </c>
      <c s="4" r="B13" t="s">
        <v>225</v>
      </c>
    </row>
    <row spans="1:2" r="14">
      <c s="4" r="A14" t="s">
        <v>178</v>
      </c>
      <c s="4" r="B14" t="s">
        <v>226</v>
      </c>
    </row>
    <row spans="1:2" r="15">
      <c s="4" r="A15" t="s">
        <v>227</v>
      </c>
      <c s="4" r="B15" t="s">
        <v>228</v>
      </c>
    </row>
    <row spans="1:2" r="16">
      <c s="4" r="A16" t="s">
        <v>229</v>
      </c>
      <c s="4" r="B16" t="s">
        <v>230</v>
      </c>
    </row>
    <row spans="1:2" r="17">
      <c s="4" r="A17" t="s">
        <v>231</v>
      </c>
      <c s="4" r="B17" t="s">
        <v>232</v>
      </c>
    </row>
    <row spans="1:2" r="18">
      <c s="4" r="A18" t="s">
        <v>233</v>
      </c>
      <c s="4" r="B18"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35</v>
      </c>
      <c s="2" r="B1" t="s">
        <v>1</v>
      </c>
    </row>
    <row spans="1:2" r="2">
      <c s="2" r="B2" t="s">
        <v>2</v>
      </c>
    </row>
    <row spans="1:2" r="3">
      <c s="3" r="A3" t="s">
        <v>144</v>
      </c>
    </row>
    <row spans="1:2" r="4">
      <c s="4" r="A4" t="s">
        <v>236</v>
      </c>
      <c s="4" r="B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38</v>
      </c>
      <c s="2" r="B1" t="s">
        <v>1</v>
      </c>
    </row>
    <row spans="1:2" r="2">
      <c s="2" r="B2" t="s">
        <v>2</v>
      </c>
    </row>
    <row spans="1:2" r="3">
      <c s="3" r="A3" t="s">
        <v>148</v>
      </c>
    </row>
    <row spans="1:2" r="4">
      <c s="4" r="A4" t="s">
        <v>239</v>
      </c>
      <c s="4" r="B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241</v>
      </c>
      <c s="2" r="B1" t="s">
        <v>1</v>
      </c>
    </row>
    <row spans="1:2" r="2">
      <c s="2" r="B2" t="s">
        <v>2</v>
      </c>
    </row>
    <row spans="1:2" r="3">
      <c s="3" r="A3" t="s">
        <v>151</v>
      </c>
    </row>
    <row spans="1:2" r="4">
      <c s="4" r="A4" t="s">
        <v>242</v>
      </c>
      <c s="4" r="B4" t="s">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s="1" r="A1" t="s">
        <v>55</v>
      </c>
      <c s="2" r="B1" t="s">
        <v>2</v>
      </c>
      <c s="2" r="C1" t="s">
        <v>23</v>
      </c>
    </row>
    <row spans="1:3" r="2">
      <c s="3" r="A2" t="s">
        <v>56</v>
      </c>
    </row>
    <row spans="1:3" r="3">
      <c s="4" r="A3" t="s">
        <v>57</v>
      </c>
      <c s="8" r="B3" t="n">
        <v>0.1</v>
      </c>
      <c s="8" r="C3" t="n">
        <v>0.1</v>
      </c>
    </row>
    <row spans="1:3" r="4">
      <c s="4" r="A4" t="s">
        <v>58</v>
      </c>
      <c s="5" r="B4" t="n">
        <v>8000000</v>
      </c>
      <c s="5" r="C4" t="n">
        <v>8000000</v>
      </c>
    </row>
    <row spans="1:3" r="5">
      <c s="4" r="A5" t="s">
        <v>59</v>
      </c>
      <c s="5" r="B5" t="n">
        <v>3261148</v>
      </c>
      <c s="5" r="C5" t="n">
        <v>3261148</v>
      </c>
    </row>
    <row spans="1:3" r="6">
      <c s="4" r="A6" t="s">
        <v>60</v>
      </c>
      <c s="5" r="B6" t="n">
        <v>220114</v>
      </c>
      <c s="5" r="C6" t="n">
        <v>23411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r="A1" t="s">
        <v>244</v>
      </c>
      <c s="2" r="B1" t="s">
        <v>1</v>
      </c>
    </row>
    <row spans="1:2" r="2">
      <c s="2" r="B2" t="s">
        <v>2</v>
      </c>
    </row>
    <row spans="1:2" r="3">
      <c s="3" r="A3" t="s">
        <v>155</v>
      </c>
    </row>
    <row spans="1:2" r="4">
      <c s="4" r="A4" t="s">
        <v>245</v>
      </c>
      <c s="4" r="B4" t="s">
        <v>2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47</v>
      </c>
      <c s="2" r="B1" t="s">
        <v>1</v>
      </c>
    </row>
    <row spans="1:2" r="2">
      <c s="2" r="B2" t="s">
        <v>2</v>
      </c>
    </row>
    <row spans="1:2" r="3">
      <c s="3" r="A3" t="s">
        <v>159</v>
      </c>
    </row>
    <row spans="1:2" r="4">
      <c s="4" r="A4" t="s">
        <v>248</v>
      </c>
      <c s="4" r="B4" t="s">
        <v>2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250</v>
      </c>
      <c s="2" r="B1" t="s">
        <v>1</v>
      </c>
    </row>
    <row spans="1:2" r="2">
      <c s="2" r="B2" t="s">
        <v>2</v>
      </c>
    </row>
    <row spans="1:2" r="3">
      <c s="3" r="A3" t="s">
        <v>163</v>
      </c>
    </row>
    <row spans="1:2" r="4">
      <c s="4" r="A4" t="s">
        <v>251</v>
      </c>
      <c s="4" r="B4" t="s">
        <v>2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253</v>
      </c>
      <c s="2" r="B1" t="s">
        <v>1</v>
      </c>
    </row>
    <row spans="1:2" r="2">
      <c s="2" r="B2" t="s">
        <v>2</v>
      </c>
    </row>
    <row spans="1:2" r="3">
      <c s="3" r="A3" t="s">
        <v>167</v>
      </c>
    </row>
    <row spans="1:2" r="4">
      <c s="4" r="A4" t="s">
        <v>254</v>
      </c>
      <c s="4" r="B4" t="s">
        <v>2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56</v>
      </c>
      <c s="2" r="B1" t="s">
        <v>1</v>
      </c>
    </row>
    <row spans="1:2" r="2">
      <c s="2" r="B2" t="s">
        <v>2</v>
      </c>
    </row>
    <row spans="1:2" r="3">
      <c s="3" r="A3" t="s">
        <v>171</v>
      </c>
    </row>
    <row spans="1:2" r="4">
      <c s="4" r="A4" t="s">
        <v>257</v>
      </c>
      <c s="4" r="B4" t="s">
        <v>2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59</v>
      </c>
      <c s="2" r="B1" t="s">
        <v>1</v>
      </c>
    </row>
    <row spans="1:2" r="2">
      <c s="2" r="B2" t="s">
        <v>2</v>
      </c>
    </row>
    <row spans="1:2" r="3">
      <c s="3" r="A3" t="s">
        <v>175</v>
      </c>
    </row>
    <row spans="1:2" r="4">
      <c s="4" r="A4" t="s">
        <v>260</v>
      </c>
      <c s="4" r="B4" t="s">
        <v>2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s="1" r="A1" t="s">
        <v>262</v>
      </c>
      <c s="2" r="B1" t="s">
        <v>1</v>
      </c>
    </row>
    <row spans="1:2" r="2">
      <c s="2" r="B2" t="s">
        <v>2</v>
      </c>
    </row>
    <row spans="1:2" r="3">
      <c s="3" r="A3" t="s">
        <v>191</v>
      </c>
    </row>
    <row spans="1:2" r="4">
      <c s="4" r="A4" t="s">
        <v>263</v>
      </c>
      <c s="4" r="B4" t="s">
        <v>264</v>
      </c>
    </row>
    <row spans="1:2" r="5">
      <c s="4" r="A5" t="s">
        <v>265</v>
      </c>
      <c s="4" r="B5" t="s">
        <v>2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67</v>
      </c>
      <c s="2" r="B1" t="s">
        <v>62</v>
      </c>
      <c s="2" r="D1" t="s">
        <v>1</v>
      </c>
    </row>
    <row spans="1:5" r="2">
      <c s="2" r="B2" t="s">
        <v>2</v>
      </c>
      <c s="2" r="C2" t="s">
        <v>63</v>
      </c>
      <c s="2" r="D2" t="s">
        <v>2</v>
      </c>
      <c s="2" r="E2" t="s">
        <v>63</v>
      </c>
    </row>
    <row spans="1:5" r="3">
      <c s="3" r="A3" t="s">
        <v>268</v>
      </c>
    </row>
    <row spans="1:5" r="4">
      <c s="4" r="A4" t="s">
        <v>269</v>
      </c>
      <c s="5" r="B4" t="n">
        <v>3034539</v>
      </c>
      <c s="5" r="C4" t="n">
        <v>3027034</v>
      </c>
      <c s="5" r="D4" t="n">
        <v>3030962</v>
      </c>
      <c s="5" r="E4" t="n">
        <v>3026968</v>
      </c>
    </row>
    <row spans="1:5" r="5">
      <c s="4" r="A5" t="s">
        <v>270</v>
      </c>
      <c s="5" r="B5" t="n">
        <v>121124</v>
      </c>
      <c s="5" r="C5" t="n">
        <v>0</v>
      </c>
      <c s="5" r="D5" t="n">
        <v>118678</v>
      </c>
      <c s="5" r="E5" t="n">
        <v>0</v>
      </c>
    </row>
    <row spans="1:5" r="6">
      <c s="4" r="A6" t="s">
        <v>271</v>
      </c>
      <c s="5" r="B6" t="n">
        <v>3155663</v>
      </c>
      <c s="5" r="C6" t="n">
        <v>3027034</v>
      </c>
      <c s="5" r="D6" t="n">
        <v>3149640</v>
      </c>
      <c s="5" r="E6" t="n">
        <v>3026968</v>
      </c>
    </row>
    <row spans="1:5" r="7">
      <c s="4" r="A7" t="s">
        <v>272</v>
      </c>
      <c s="5" r="B7" t="n">
        <v>5000</v>
      </c>
      <c s="5" r="C7" t="n">
        <v>246000</v>
      </c>
      <c s="5" r="D7" t="n">
        <v>7000</v>
      </c>
      <c s="5" r="E7" t="n">
        <v>246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6"/>
    <col customWidth="1" max="5" min="5" width="16"/>
    <col customWidth="1" max="6" min="6" width="14"/>
  </cols>
  <sheetData>
    <row spans="1:6" r="1">
      <c s="1" r="A1" t="s">
        <v>273</v>
      </c>
      <c s="2" r="B1" t="s">
        <v>62</v>
      </c>
      <c s="2" r="D1" t="s">
        <v>1</v>
      </c>
    </row>
    <row spans="1:6" r="2">
      <c s="2" r="B2" t="s">
        <v>2</v>
      </c>
      <c s="2" r="C2" t="s">
        <v>63</v>
      </c>
      <c s="2" r="D2" t="s">
        <v>2</v>
      </c>
      <c s="2" r="E2" t="s">
        <v>63</v>
      </c>
      <c s="2" r="F2" t="s">
        <v>23</v>
      </c>
    </row>
    <row spans="1:6" r="3">
      <c s="3" r="A3" t="s">
        <v>274</v>
      </c>
    </row>
    <row spans="1:6" r="4">
      <c s="4" r="A4" t="s">
        <v>275</v>
      </c>
      <c s="4" r="D4" t="s">
        <v>276</v>
      </c>
      <c s="4" r="E4" t="s">
        <v>276</v>
      </c>
    </row>
    <row spans="1:6" r="5">
      <c s="4" r="A5" t="s">
        <v>101</v>
      </c>
      <c s="7" r="B5" t="n">
        <v>7005</v>
      </c>
      <c s="7" r="C5" t="n">
        <v>9933</v>
      </c>
      <c s="7" r="D5" t="n">
        <v>11483</v>
      </c>
      <c s="7" r="E5" t="n">
        <v>17291</v>
      </c>
    </row>
    <row spans="1:6" r="6">
      <c s="4" r="A6" t="s">
        <v>277</v>
      </c>
      <c s="5" r="B6" t="n">
        <v>15773</v>
      </c>
      <c s="7" r="C6" t="n">
        <v>8282</v>
      </c>
      <c s="5" r="D6" t="n">
        <v>44994</v>
      </c>
      <c s="7" r="E6" t="n">
        <v>27071</v>
      </c>
    </row>
    <row spans="1:6" r="7">
      <c s="4" r="A7" t="s">
        <v>278</v>
      </c>
      <c s="5" r="B7" t="n">
        <v>250000</v>
      </c>
      <c s="5" r="D7" t="n">
        <v>250000</v>
      </c>
    </row>
    <row spans="1:6" r="8">
      <c s="4" r="A8" t="s">
        <v>279</v>
      </c>
      <c s="5" r="D8" t="n">
        <v>26489</v>
      </c>
    </row>
    <row spans="1:6" r="9">
      <c s="4" r="A9" t="s">
        <v>280</v>
      </c>
      <c s="7" r="B9" t="n">
        <v>1424879</v>
      </c>
      <c s="7" r="D9" t="n">
        <v>1424879</v>
      </c>
      <c s="7" r="F9" t="n">
        <v>566637</v>
      </c>
    </row>
    <row spans="1:6" r="10">
      <c s="4" r="A10" t="s">
        <v>281</v>
      </c>
    </row>
    <row spans="1:6" r="11">
      <c s="3" r="A11" t="s">
        <v>274</v>
      </c>
    </row>
    <row spans="1:6" r="12">
      <c s="4" r="A12" t="s">
        <v>282</v>
      </c>
      <c s="4" r="D12" t="s">
        <v>283</v>
      </c>
    </row>
    <row spans="1:6" r="13">
      <c s="4" r="A13" t="s">
        <v>284</v>
      </c>
    </row>
    <row spans="1:6" r="14">
      <c s="3" r="A14" t="s">
        <v>274</v>
      </c>
    </row>
    <row spans="1:6" r="15">
      <c s="4" r="A15" t="s">
        <v>282</v>
      </c>
      <c s="4" r="D15" t="s">
        <v>285</v>
      </c>
    </row>
    <row spans="1:6" r="16">
      <c s="4" r="A16" t="s">
        <v>286</v>
      </c>
    </row>
    <row spans="1:6" r="17">
      <c s="3" r="A17" t="s">
        <v>274</v>
      </c>
    </row>
    <row spans="1:6" r="18">
      <c s="4" r="A18" t="s">
        <v>282</v>
      </c>
      <c s="4" r="D18" t="s">
        <v>287</v>
      </c>
    </row>
    <row spans="1:6" r="19">
      <c s="4" r="A19" t="s">
        <v>288</v>
      </c>
    </row>
    <row spans="1:6" r="20">
      <c s="3" r="A20" t="s">
        <v>274</v>
      </c>
    </row>
    <row spans="1:6" r="21">
      <c s="4" r="A21" t="s">
        <v>282</v>
      </c>
      <c s="4" r="D21" t="s">
        <v>285</v>
      </c>
    </row>
    <row spans="1:6" r="22">
      <c s="4" r="A22" t="s">
        <v>289</v>
      </c>
    </row>
    <row spans="1:6" r="23">
      <c s="3" r="A23" t="s">
        <v>274</v>
      </c>
    </row>
    <row spans="1:6" r="24">
      <c s="4" r="A24" t="s">
        <v>282</v>
      </c>
      <c s="4" r="D24" t="s">
        <v>290</v>
      </c>
    </row>
    <row spans="1:6" r="25">
      <c s="4" r="A25" t="s">
        <v>291</v>
      </c>
    </row>
    <row spans="1:6" r="26">
      <c s="3" r="A26" t="s">
        <v>274</v>
      </c>
    </row>
    <row spans="1:6" r="27">
      <c s="4" r="A27" t="s">
        <v>282</v>
      </c>
      <c s="4" r="D27" t="s">
        <v>28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s="1" r="A1" t="s">
        <v>292</v>
      </c>
      <c s="2" r="B1" t="s">
        <v>1</v>
      </c>
    </row>
    <row spans="1:5" r="2">
      <c s="2" r="B2" t="s">
        <v>2</v>
      </c>
      <c s="2" r="C2" t="s">
        <v>63</v>
      </c>
      <c s="2" r="D2" t="s">
        <v>23</v>
      </c>
      <c s="2" r="E2" t="s">
        <v>293</v>
      </c>
    </row>
    <row spans="1:5" r="3">
      <c s="3" r="A3" t="s">
        <v>148</v>
      </c>
    </row>
    <row spans="1:5" r="4">
      <c s="4" r="A4" t="s">
        <v>25</v>
      </c>
      <c s="7" r="B4" t="n">
        <v>1925179</v>
      </c>
      <c s="7" r="C4" t="n">
        <v>1700853</v>
      </c>
      <c s="7" r="D4" t="n">
        <v>850028</v>
      </c>
      <c s="7" r="E4" t="n">
        <v>2270385</v>
      </c>
    </row>
    <row spans="1:5" r="5">
      <c s="4" r="A5" t="s">
        <v>26</v>
      </c>
      <c s="5" r="B5" t="n">
        <v>1984000</v>
      </c>
      <c s="5" r="D5" t="n">
        <v>2489000</v>
      </c>
    </row>
    <row spans="1:5" r="6">
      <c s="4" r="A6" t="s">
        <v>294</v>
      </c>
      <c s="5" r="B6" t="n">
        <v>3909179</v>
      </c>
      <c s="5" r="D6" t="n">
        <v>3339028</v>
      </c>
    </row>
    <row spans="1:5" r="7">
      <c s="4" r="A7" t="s">
        <v>295</v>
      </c>
      <c s="5" r="B7" t="n">
        <v>0</v>
      </c>
      <c s="5" r="D7" t="n">
        <v>496000</v>
      </c>
    </row>
    <row spans="1:5" r="8">
      <c s="4" r="A8" t="s">
        <v>90</v>
      </c>
      <c s="5" r="B8" t="n">
        <v>3909179</v>
      </c>
      <c s="7" r="D8" t="n">
        <v>3835028</v>
      </c>
    </row>
    <row spans="1:5" r="9">
      <c s="4" r="A9" t="s">
        <v>296</v>
      </c>
      <c s="5" r="B9" t="n">
        <v>1075151</v>
      </c>
      <c s="7" r="C9" t="n">
        <v>-569532</v>
      </c>
    </row>
    <row spans="1:5" r="10">
      <c s="4" r="A10" t="s">
        <v>297</v>
      </c>
      <c s="5" r="B10" t="n">
        <v>-505000</v>
      </c>
    </row>
    <row spans="1:5" r="11">
      <c s="4" r="A11" t="s">
        <v>298</v>
      </c>
      <c s="5" r="B11" t="n">
        <v>570151</v>
      </c>
    </row>
    <row spans="1:5" r="12">
      <c s="4" r="A12" t="s">
        <v>299</v>
      </c>
      <c s="5" r="B12" t="n">
        <v>-496000</v>
      </c>
    </row>
    <row spans="1:5" r="13">
      <c s="4" r="A13" t="s">
        <v>300</v>
      </c>
      <c s="7" r="B13" t="n">
        <v>7415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s>
  <sheetData>
    <row spans="1:5" r="1">
      <c s="1" r="A1" t="s">
        <v>61</v>
      </c>
      <c s="2" r="B1" t="s">
        <v>62</v>
      </c>
      <c s="2" r="D1" t="s">
        <v>1</v>
      </c>
    </row>
    <row spans="1:5" r="2">
      <c s="2" r="B2" t="s">
        <v>2</v>
      </c>
      <c s="2" r="C2" t="s">
        <v>63</v>
      </c>
      <c s="2" r="D2" t="s">
        <v>2</v>
      </c>
      <c s="2" r="E2" t="s">
        <v>63</v>
      </c>
    </row>
    <row spans="1:5" r="3">
      <c s="3" r="A3" t="s">
        <v>64</v>
      </c>
    </row>
    <row spans="1:5" r="4">
      <c s="4" r="A4" t="s">
        <v>65</v>
      </c>
      <c s="7" r="B4" t="n">
        <v>1960363</v>
      </c>
      <c s="7" r="C4" t="n">
        <v>1539719</v>
      </c>
      <c s="7" r="D4" t="n">
        <v>5061853</v>
      </c>
      <c s="7" r="E4" t="n">
        <v>3621470</v>
      </c>
    </row>
    <row spans="1:5" r="5">
      <c s="4" r="A5" t="s">
        <v>66</v>
      </c>
      <c s="5" r="B5" t="n">
        <v>829789</v>
      </c>
      <c s="5" r="C5" t="n">
        <v>661196</v>
      </c>
      <c s="5" r="D5" t="n">
        <v>2080355</v>
      </c>
      <c s="5" r="E5" t="n">
        <v>1593052</v>
      </c>
    </row>
    <row spans="1:5" r="6">
      <c s="4" r="A6" t="s">
        <v>67</v>
      </c>
      <c s="5" r="B6" t="n">
        <v>1130574</v>
      </c>
      <c s="5" r="C6" t="n">
        <v>878523</v>
      </c>
      <c s="5" r="D6" t="n">
        <v>2981498</v>
      </c>
      <c s="5" r="E6" t="n">
        <v>2028418</v>
      </c>
    </row>
    <row spans="1:5" r="7">
      <c s="4" r="A7" t="s">
        <v>68</v>
      </c>
      <c s="5" r="B7" t="n">
        <v>316286</v>
      </c>
      <c s="5" r="C7" t="n">
        <v>262688</v>
      </c>
      <c s="5" r="D7" t="n">
        <v>705188</v>
      </c>
      <c s="5" r="E7" t="n">
        <v>547993</v>
      </c>
    </row>
    <row spans="1:5" r="8">
      <c s="4" r="A8" t="s">
        <v>69</v>
      </c>
      <c s="5" r="B8" t="n">
        <v>328546</v>
      </c>
      <c s="5" r="C8" t="n">
        <v>313830</v>
      </c>
      <c s="5" r="D8" t="n">
        <v>639851</v>
      </c>
      <c s="5" r="E8" t="n">
        <v>571650</v>
      </c>
    </row>
    <row spans="1:5" r="9">
      <c s="4" r="A9" t="s">
        <v>70</v>
      </c>
      <c s="5" r="B9" t="n">
        <v>271759</v>
      </c>
      <c s="5" r="C9" t="n">
        <v>760672</v>
      </c>
      <c s="5" r="D9" t="n">
        <v>602424</v>
      </c>
      <c s="5" r="E9" t="n">
        <v>1354881</v>
      </c>
    </row>
    <row spans="1:5" r="10">
      <c s="4" r="A10" t="s">
        <v>71</v>
      </c>
      <c s="5" r="B10" t="n">
        <v>916591</v>
      </c>
      <c s="5" r="C10" t="n">
        <v>1337190</v>
      </c>
      <c s="5" r="D10" t="n">
        <v>1947463</v>
      </c>
      <c s="5" r="E10" t="n">
        <v>2474524</v>
      </c>
    </row>
    <row spans="1:5" r="11">
      <c s="4" r="A11" t="s">
        <v>72</v>
      </c>
      <c s="5" r="B11" t="n">
        <v>213983</v>
      </c>
      <c s="5" r="C11" t="n">
        <v>-458667</v>
      </c>
      <c s="5" r="D11" t="n">
        <v>1034035</v>
      </c>
      <c s="5" r="E11" t="n">
        <v>-446106</v>
      </c>
    </row>
    <row spans="1:5" r="12">
      <c s="4" r="A12" t="s">
        <v>73</v>
      </c>
      <c s="5" r="B12" t="n">
        <v>6498</v>
      </c>
      <c s="5" r="C12" t="n">
        <v>15980</v>
      </c>
      <c s="5" r="D12" t="n">
        <v>11948</v>
      </c>
      <c s="5" r="E12" t="n">
        <v>27387</v>
      </c>
    </row>
    <row spans="1:5" r="13">
      <c s="4" r="A13" t="s">
        <v>74</v>
      </c>
      <c s="5" r="B13" t="n">
        <v>207485</v>
      </c>
      <c s="5" r="C13" t="n">
        <v>-474647</v>
      </c>
      <c s="5" r="D13" t="n">
        <v>1022087</v>
      </c>
      <c s="5" r="E13" t="n">
        <v>-473493</v>
      </c>
    </row>
    <row spans="1:5" r="14">
      <c s="4" r="A14" t="s">
        <v>75</v>
      </c>
      <c s="5" r="B14" t="n">
        <v>113427</v>
      </c>
      <c s="5" r="C14" t="n">
        <v>-179866</v>
      </c>
      <c s="5" r="D14" t="n">
        <v>448947</v>
      </c>
      <c s="5" r="E14" t="n">
        <v>-165377</v>
      </c>
    </row>
    <row spans="1:5" r="15">
      <c s="4" r="A15" t="s">
        <v>76</v>
      </c>
      <c s="7" r="B15" t="n">
        <v>94058</v>
      </c>
      <c s="7" r="C15" t="n">
        <v>-294781</v>
      </c>
      <c s="7" r="D15" t="n">
        <v>573140</v>
      </c>
      <c s="7" r="E15" t="n">
        <v>-308116</v>
      </c>
    </row>
    <row spans="1:5" r="16">
      <c s="3" r="A16" t="s">
        <v>77</v>
      </c>
    </row>
    <row spans="1:5" r="17">
      <c s="4" r="A17" t="s">
        <v>78</v>
      </c>
      <c s="5" r="B17" t="n">
        <v>3034539</v>
      </c>
      <c s="5" r="C17" t="n">
        <v>3027034</v>
      </c>
      <c s="5" r="D17" t="n">
        <v>3030962</v>
      </c>
      <c s="5" r="E17" t="n">
        <v>3026968</v>
      </c>
    </row>
    <row spans="1:5" r="18">
      <c s="4" r="A18" t="s">
        <v>79</v>
      </c>
      <c s="5" r="B18" t="n">
        <v>3155663</v>
      </c>
      <c s="5" r="C18" t="n">
        <v>3027034</v>
      </c>
      <c s="5" r="D18" t="n">
        <v>3149640</v>
      </c>
      <c s="5" r="E18" t="n">
        <v>3026968</v>
      </c>
    </row>
    <row spans="1:5" r="19">
      <c s="3" r="A19" t="s">
        <v>80</v>
      </c>
    </row>
    <row spans="1:5" r="20">
      <c s="4" r="A20" t="s">
        <v>78</v>
      </c>
      <c s="8" r="B20" t="n">
        <v>0.03</v>
      </c>
      <c s="8" r="C20" t="n">
        <v>-0.1</v>
      </c>
      <c s="8" r="D20" t="n">
        <v>0.19</v>
      </c>
      <c s="8" r="E20" t="n">
        <v>-0.1</v>
      </c>
    </row>
    <row spans="1:5" r="21">
      <c s="4" r="A21" t="s">
        <v>79</v>
      </c>
      <c s="8" r="B21" t="n">
        <v>0.03</v>
      </c>
      <c s="8" r="C21" t="n">
        <v>-0.1</v>
      </c>
      <c s="8" r="D21" t="n">
        <v>0.18</v>
      </c>
      <c s="8" r="E21" t="n">
        <v>-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4"/>
  </cols>
  <sheetData>
    <row spans="1:4" r="1">
      <c s="1" r="A1" t="s">
        <v>301</v>
      </c>
      <c s="2" r="B1" t="s">
        <v>1</v>
      </c>
    </row>
    <row spans="1:4" r="2">
      <c s="2" r="B2" t="s">
        <v>2</v>
      </c>
      <c s="2" r="C2" t="s">
        <v>63</v>
      </c>
      <c s="2" r="D2" t="s">
        <v>23</v>
      </c>
    </row>
    <row spans="1:4" r="3">
      <c s="3" r="A3" t="s">
        <v>151</v>
      </c>
    </row>
    <row spans="1:4" r="4">
      <c s="4" r="A4" t="s">
        <v>302</v>
      </c>
      <c s="7" r="B4" t="n">
        <v>283790</v>
      </c>
      <c s="7" r="D4" t="n">
        <v>306444</v>
      </c>
    </row>
    <row spans="1:4" r="5">
      <c s="4" r="A5" t="s">
        <v>303</v>
      </c>
      <c s="5" r="B5" t="n">
        <v>334577</v>
      </c>
      <c s="5" r="D5" t="n">
        <v>355745</v>
      </c>
    </row>
    <row spans="1:4" r="6">
      <c s="4" r="A6" t="s">
        <v>304</v>
      </c>
      <c s="5" r="B6" t="n">
        <v>27745</v>
      </c>
      <c s="5" r="D6" t="n">
        <v>283566</v>
      </c>
    </row>
    <row spans="1:4" r="7">
      <c s="4" r="A7" t="s">
        <v>90</v>
      </c>
      <c s="5" r="B7" t="n">
        <v>646112</v>
      </c>
      <c s="7" r="D7" t="n">
        <v>945755</v>
      </c>
    </row>
    <row spans="1:4" r="8">
      <c s="4" r="A8" t="s">
        <v>305</v>
      </c>
      <c s="5" r="B8" t="n">
        <v>-22654</v>
      </c>
    </row>
    <row spans="1:4" r="9">
      <c s="4" r="A9" t="s">
        <v>306</v>
      </c>
      <c s="5" r="B9" t="n">
        <v>-21168</v>
      </c>
    </row>
    <row spans="1:4" r="10">
      <c s="4" r="A10" t="s">
        <v>307</v>
      </c>
      <c s="5" r="B10" t="n">
        <v>-255821</v>
      </c>
    </row>
    <row spans="1:4" r="11">
      <c s="4" r="A11" t="s">
        <v>308</v>
      </c>
      <c s="7" r="B11" t="n">
        <v>-299643</v>
      </c>
      <c s="7" r="C11" t="n">
        <v>-26231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s>
  <sheetData>
    <row spans="1:4" r="1">
      <c s="1" r="A1" t="s">
        <v>309</v>
      </c>
      <c s="2" r="B1" t="s">
        <v>1</v>
      </c>
    </row>
    <row spans="1:4" r="2">
      <c s="2" r="B2" t="s">
        <v>2</v>
      </c>
      <c s="2" r="C2" t="s">
        <v>63</v>
      </c>
      <c s="2" r="D2" t="s">
        <v>23</v>
      </c>
    </row>
    <row spans="1:4" r="3">
      <c s="3" r="A3" t="s">
        <v>155</v>
      </c>
    </row>
    <row spans="1:4" r="4">
      <c s="4" r="A4" t="s">
        <v>310</v>
      </c>
      <c s="7" r="B4" t="n">
        <v>733301</v>
      </c>
      <c s="7" r="D4" t="n">
        <v>1004990</v>
      </c>
    </row>
    <row spans="1:4" r="5">
      <c s="4" r="A5" t="s">
        <v>311</v>
      </c>
      <c s="5" r="B5" t="n">
        <v>-16577</v>
      </c>
      <c s="5" r="D5" t="n">
        <v>-16194</v>
      </c>
    </row>
    <row spans="1:4" r="6">
      <c s="4" r="A6" t="s">
        <v>312</v>
      </c>
      <c s="5" r="B6" t="n">
        <v>716724</v>
      </c>
      <c s="5" r="D6" t="n">
        <v>988796</v>
      </c>
    </row>
    <row spans="1:4" r="7">
      <c s="4" r="A7" t="s">
        <v>313</v>
      </c>
      <c s="5" r="B7" t="n">
        <v>18242</v>
      </c>
      <c s="5" r="D7" t="n">
        <v>16496</v>
      </c>
    </row>
    <row spans="1:4" r="8">
      <c s="4" r="A8" t="s">
        <v>27</v>
      </c>
      <c s="5" r="B8" t="n">
        <v>734966</v>
      </c>
      <c s="7" r="D8" t="n">
        <v>1005292</v>
      </c>
    </row>
    <row spans="1:4" r="9">
      <c s="4" r="A9" t="s">
        <v>314</v>
      </c>
      <c s="5" r="B9" t="n">
        <v>-271689</v>
      </c>
    </row>
    <row spans="1:4" r="10">
      <c s="4" r="A10" t="s">
        <v>315</v>
      </c>
      <c s="5" r="B10" t="n">
        <v>-383</v>
      </c>
    </row>
    <row spans="1:4" r="11">
      <c s="4" r="A11" t="s">
        <v>316</v>
      </c>
      <c s="5" r="B11" t="n">
        <v>-272072</v>
      </c>
    </row>
    <row spans="1:4" r="12">
      <c s="4" r="A12" t="s">
        <v>317</v>
      </c>
      <c s="5" r="B12" t="n">
        <v>1746</v>
      </c>
    </row>
    <row spans="1:4" r="13">
      <c s="4" r="A13" t="s">
        <v>318</v>
      </c>
      <c s="7" r="B13" t="n">
        <v>-270326</v>
      </c>
      <c s="7" r="C13" t="n">
        <v>-20298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8"/>
    <col customWidth="1" max="2" min="2" width="15"/>
    <col customWidth="1" max="3" min="3" width="14"/>
  </cols>
  <sheetData>
    <row spans="1:3" r="1">
      <c s="1" r="A1" t="s">
        <v>319</v>
      </c>
      <c s="2" r="B1" t="s">
        <v>1</v>
      </c>
    </row>
    <row spans="1:3" r="2">
      <c s="2" r="B2" t="s">
        <v>2</v>
      </c>
      <c s="2" r="C2" t="s">
        <v>23</v>
      </c>
    </row>
    <row spans="1:3" r="3">
      <c s="3" r="A3" t="s">
        <v>159</v>
      </c>
    </row>
    <row spans="1:3" r="4">
      <c s="4" r="A4" t="s">
        <v>29</v>
      </c>
      <c s="7" r="B4" t="n">
        <v>273056</v>
      </c>
      <c s="7" r="C4" t="n">
        <v>133119</v>
      </c>
    </row>
    <row spans="1:3" r="5">
      <c s="4" r="A5" t="s">
        <v>320</v>
      </c>
      <c s="5" r="B5" t="n">
        <v>17081</v>
      </c>
      <c s="5" r="C5" t="n">
        <v>15280</v>
      </c>
    </row>
    <row spans="1:3" r="6">
      <c s="4" r="A6" t="s">
        <v>321</v>
      </c>
      <c s="5" r="B6" t="n">
        <v>290137</v>
      </c>
      <c s="5" r="C6" t="n">
        <v>148399</v>
      </c>
    </row>
    <row spans="1:3" r="7">
      <c s="4" r="A7" t="s">
        <v>279</v>
      </c>
      <c s="5" r="B7" t="n">
        <v>26489</v>
      </c>
      <c s="5" r="C7" t="n">
        <v>26489</v>
      </c>
    </row>
    <row spans="1:3" r="8">
      <c s="4" r="A8" t="s">
        <v>322</v>
      </c>
      <c s="5" r="B8" t="n">
        <v>-17917</v>
      </c>
      <c s="5" r="C8" t="n">
        <v>-16479</v>
      </c>
    </row>
    <row spans="1:3" r="9">
      <c s="4" r="A9" t="s">
        <v>320</v>
      </c>
      <c s="5" r="B9" t="n">
        <v>8920</v>
      </c>
      <c s="5" r="C9" t="n">
        <v>8920</v>
      </c>
    </row>
    <row spans="1:3" r="10">
      <c s="4" r="A10" t="s">
        <v>323</v>
      </c>
      <c s="5" r="B10" t="n">
        <v>17492</v>
      </c>
      <c s="5" r="C10" t="n">
        <v>18930</v>
      </c>
    </row>
    <row spans="1:3" r="11">
      <c s="4" r="A11" t="s">
        <v>90</v>
      </c>
      <c s="5" r="B11" t="n">
        <v>307629</v>
      </c>
      <c s="7" r="C11" t="n">
        <v>167329</v>
      </c>
    </row>
    <row spans="1:3" r="12">
      <c s="4" r="A12" t="s">
        <v>324</v>
      </c>
      <c s="5" r="B12" t="n">
        <v>139937</v>
      </c>
    </row>
    <row spans="1:3" r="13">
      <c s="4" r="A13" t="s">
        <v>325</v>
      </c>
      <c s="5" r="B13" t="n">
        <v>1801</v>
      </c>
    </row>
    <row spans="1:3" r="14">
      <c s="4" r="A14" t="s">
        <v>326</v>
      </c>
      <c s="5" r="B14" t="n">
        <v>141738</v>
      </c>
    </row>
    <row spans="1:3" r="15">
      <c s="4" r="A15" t="s">
        <v>327</v>
      </c>
      <c s="5" r="B15" t="n">
        <v>0</v>
      </c>
    </row>
    <row spans="1:3" r="16">
      <c s="4" r="A16" t="s">
        <v>328</v>
      </c>
      <c s="5" r="B16" t="n">
        <v>-1438</v>
      </c>
    </row>
    <row spans="1:3" r="17">
      <c s="4" r="A17" t="s">
        <v>325</v>
      </c>
      <c s="5" r="B17" t="n">
        <v>0</v>
      </c>
    </row>
    <row spans="1:3" r="18">
      <c s="4" r="A18" t="s">
        <v>329</v>
      </c>
      <c s="5" r="B18" t="n">
        <v>-1438</v>
      </c>
    </row>
    <row spans="1:3" r="19">
      <c s="4" r="A19" t="s">
        <v>330</v>
      </c>
      <c s="7" r="B19" t="n">
        <v>1403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57"/>
    <col customWidth="1" max="2" min="2" width="80"/>
    <col customWidth="1" max="3" min="3" width="15"/>
    <col customWidth="1" max="4" min="4" width="14"/>
  </cols>
  <sheetData>
    <row spans="1:4" r="1">
      <c s="1" r="A1" t="s">
        <v>331</v>
      </c>
      <c s="2" r="C1" t="s">
        <v>1</v>
      </c>
    </row>
    <row spans="1:4" r="2">
      <c s="2" r="C2" t="s">
        <v>2</v>
      </c>
      <c s="2" r="D2" t="s">
        <v>23</v>
      </c>
    </row>
    <row spans="1:4" r="3">
      <c s="3" r="A3" t="s">
        <v>332</v>
      </c>
    </row>
    <row spans="1:4" r="4">
      <c s="4" r="A4" t="s">
        <v>333</v>
      </c>
      <c s="7" r="C4" t="n">
        <v>3553928</v>
      </c>
      <c s="7" r="D4" t="n">
        <v>3522465</v>
      </c>
    </row>
    <row spans="1:4" r="5">
      <c s="4" r="A5" t="s">
        <v>334</v>
      </c>
      <c s="5" r="C5" t="n">
        <v>4443410</v>
      </c>
      <c s="5" r="D5" t="n">
        <v>2969891</v>
      </c>
    </row>
    <row spans="1:4" r="6">
      <c s="4" r="A6" t="s">
        <v>335</v>
      </c>
      <c s="5" r="C6" t="n">
        <v>641855</v>
      </c>
      <c s="5" r="D6" t="n">
        <v>470607</v>
      </c>
    </row>
    <row spans="1:4" r="7">
      <c s="4" r="A7" t="s">
        <v>336</v>
      </c>
      <c s="4" r="B7" t="s">
        <v>337</v>
      </c>
      <c s="5" r="C7" t="n">
        <v>646290</v>
      </c>
      <c s="5" r="D7" t="n">
        <v>1270672</v>
      </c>
    </row>
    <row spans="1:4" r="8">
      <c s="4" r="A8" t="s">
        <v>338</v>
      </c>
      <c s="5" r="C8" t="n">
        <v>51651</v>
      </c>
      <c s="5" r="D8" t="n">
        <v>50000</v>
      </c>
    </row>
    <row spans="1:4" r="9">
      <c s="4" r="A9" t="s">
        <v>339</v>
      </c>
      <c s="5" r="C9" t="n">
        <v>9337134</v>
      </c>
      <c s="5" r="D9" t="n">
        <v>8283635</v>
      </c>
    </row>
    <row spans="1:4" r="10">
      <c s="4" r="A10" t="s">
        <v>340</v>
      </c>
      <c s="5" r="C10" t="n">
        <v>-4521080</v>
      </c>
      <c s="5" r="D10" t="n">
        <v>-4445988</v>
      </c>
    </row>
    <row spans="1:4" r="11">
      <c s="4" r="A11" t="s">
        <v>341</v>
      </c>
      <c s="5" r="C11" t="n">
        <v>4816054</v>
      </c>
      <c s="7" r="D11" t="n">
        <v>3837647</v>
      </c>
    </row>
    <row spans="1:4" r="12">
      <c s="4" r="A12" t="s">
        <v>342</v>
      </c>
      <c s="5" r="C12" t="n">
        <v>1053499</v>
      </c>
    </row>
    <row spans="1:4" r="13">
      <c s="4" r="A13" t="s">
        <v>343</v>
      </c>
      <c s="5" r="C13" t="n">
        <v>-75092</v>
      </c>
    </row>
    <row spans="1:4" r="14">
      <c s="4" r="A14" t="s">
        <v>344</v>
      </c>
      <c s="5" r="C14" t="n">
        <v>978407</v>
      </c>
    </row>
    <row spans="1:4" r="15">
      <c s="4" r="A15" t="s">
        <v>345</v>
      </c>
    </row>
    <row spans="1:4" r="16">
      <c s="3" r="A16" t="s">
        <v>332</v>
      </c>
    </row>
    <row spans="1:4" r="17">
      <c s="4" r="A17" t="s">
        <v>342</v>
      </c>
      <c s="5" r="C17" t="n">
        <v>31463</v>
      </c>
    </row>
    <row spans="1:4" r="18">
      <c s="4" r="A18" t="s">
        <v>346</v>
      </c>
    </row>
    <row spans="1:4" r="19">
      <c s="3" r="A19" t="s">
        <v>332</v>
      </c>
    </row>
    <row spans="1:4" r="20">
      <c s="4" r="A20" t="s">
        <v>342</v>
      </c>
      <c s="5" r="C20" t="n">
        <v>1473519</v>
      </c>
    </row>
    <row spans="1:4" r="21">
      <c s="4" r="A21" t="s">
        <v>347</v>
      </c>
    </row>
    <row spans="1:4" r="22">
      <c s="3" r="A22" t="s">
        <v>332</v>
      </c>
    </row>
    <row spans="1:4" r="23">
      <c s="4" r="A23" t="s">
        <v>342</v>
      </c>
      <c s="5" r="C23" t="n">
        <v>171248</v>
      </c>
    </row>
    <row spans="1:4" r="24">
      <c s="4" r="A24" t="s">
        <v>348</v>
      </c>
    </row>
    <row spans="1:4" r="25">
      <c s="3" r="A25" t="s">
        <v>332</v>
      </c>
    </row>
    <row spans="1:4" r="26">
      <c s="4" r="A26" t="s">
        <v>342</v>
      </c>
      <c s="4" r="B26" t="s">
        <v>337</v>
      </c>
      <c s="5" r="C26" t="n">
        <v>-624382</v>
      </c>
    </row>
    <row spans="1:4" r="27">
      <c s="4" r="A27" t="s">
        <v>349</v>
      </c>
    </row>
    <row spans="1:4" r="28">
      <c s="3" r="A28" t="s">
        <v>332</v>
      </c>
    </row>
    <row spans="1:4" r="29">
      <c s="4" r="A29" t="s">
        <v>342</v>
      </c>
      <c s="7" r="C29" t="n">
        <v>1651</v>
      </c>
    </row>
    <row spans="1:4" r="30">
      <c r="A30" t="n"/>
    </row>
    <row spans="1:4" r="31">
      <c s="4" r="A31" t="s">
        <v>337</v>
      </c>
      <c s="4" r="B31" t="s">
        <v>350</v>
      </c>
    </row>
  </sheetData>
  <mergeCells count="3">
    <mergeCell ref="A1:B2"/>
    <mergeCell ref="A30:C30"/>
    <mergeCell ref="B31:C3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8"/>
    <col customWidth="1" max="2" min="2" width="15"/>
    <col customWidth="1" max="3" min="3" width="14"/>
  </cols>
  <sheetData>
    <row spans="1:3" r="1">
      <c s="1" r="A1" t="s">
        <v>351</v>
      </c>
      <c s="2" r="B1" t="s">
        <v>1</v>
      </c>
    </row>
    <row spans="1:3" r="2">
      <c s="2" r="B2" t="s">
        <v>2</v>
      </c>
      <c s="2" r="C2" t="s">
        <v>23</v>
      </c>
    </row>
    <row spans="1:3" r="3">
      <c s="3" r="A3" t="s">
        <v>167</v>
      </c>
    </row>
    <row spans="1:3" r="4">
      <c s="4" r="A4" t="s">
        <v>352</v>
      </c>
      <c s="7" r="B4" t="n">
        <v>60612</v>
      </c>
      <c s="7" r="C4" t="n">
        <v>251383</v>
      </c>
    </row>
    <row spans="1:3" r="5">
      <c s="4" r="A5" t="s">
        <v>353</v>
      </c>
      <c s="5" r="B5" t="n">
        <v>205479</v>
      </c>
      <c s="5" r="C5" t="n">
        <v>204810</v>
      </c>
    </row>
    <row spans="1:3" r="6">
      <c s="4" r="A6" t="s">
        <v>354</v>
      </c>
      <c s="5" r="B6" t="n">
        <v>83631</v>
      </c>
      <c s="5" r="C6" t="n">
        <v>145176</v>
      </c>
    </row>
    <row spans="1:3" r="7">
      <c s="4" r="A7" t="s">
        <v>355</v>
      </c>
      <c s="5" r="B7" t="n">
        <v>68428</v>
      </c>
      <c s="5" r="C7" t="n">
        <v>131945</v>
      </c>
    </row>
    <row spans="1:3" r="8">
      <c s="4" r="A8" t="s">
        <v>356</v>
      </c>
      <c s="5" r="B8" t="n">
        <v>49525</v>
      </c>
      <c s="5" r="C8" t="n">
        <v>42250</v>
      </c>
    </row>
    <row spans="1:3" r="9">
      <c s="4" r="A9" t="s">
        <v>357</v>
      </c>
      <c s="5" r="B9" t="n">
        <v>36156</v>
      </c>
      <c s="5" r="C9" t="n">
        <v>76113</v>
      </c>
    </row>
    <row spans="1:3" r="10">
      <c s="4" r="A10" t="s">
        <v>90</v>
      </c>
      <c s="5" r="B10" t="n">
        <v>503831</v>
      </c>
      <c s="7" r="C10" t="n">
        <v>851677</v>
      </c>
    </row>
    <row spans="1:3" r="11">
      <c s="4" r="A11" t="s">
        <v>358</v>
      </c>
      <c s="5" r="B11" t="n">
        <v>-190771</v>
      </c>
    </row>
    <row spans="1:3" r="12">
      <c s="4" r="A12" t="s">
        <v>359</v>
      </c>
      <c s="5" r="B12" t="n">
        <v>669</v>
      </c>
    </row>
    <row spans="1:3" r="13">
      <c s="4" r="A13" t="s">
        <v>360</v>
      </c>
      <c s="5" r="B13" t="n">
        <v>-61545</v>
      </c>
    </row>
    <row spans="1:3" r="14">
      <c s="4" r="A14" t="s">
        <v>361</v>
      </c>
      <c s="5" r="B14" t="n">
        <v>-63517</v>
      </c>
    </row>
    <row spans="1:3" r="15">
      <c s="4" r="A15" t="s">
        <v>362</v>
      </c>
      <c s="5" r="B15" t="n">
        <v>7275</v>
      </c>
    </row>
    <row spans="1:3" r="16">
      <c s="4" r="A16" t="s">
        <v>363</v>
      </c>
      <c s="5" r="B16" t="n">
        <v>-39957</v>
      </c>
    </row>
    <row spans="1:3" r="17">
      <c s="4" r="A17" t="s">
        <v>364</v>
      </c>
      <c s="7" r="B17" t="n">
        <v>-34784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36"/>
    <col customWidth="1" max="2" min="2" width="21"/>
  </cols>
  <sheetData>
    <row spans="1:2" r="1">
      <c s="1" r="A1" t="s">
        <v>365</v>
      </c>
      <c s="2" r="B1" t="s">
        <v>366</v>
      </c>
    </row>
    <row spans="1:2" r="2">
      <c s="3" r="A2" t="s">
        <v>367</v>
      </c>
    </row>
    <row spans="1:2" r="3">
      <c s="4" r="A3" t="s">
        <v>368</v>
      </c>
      <c s="7" r="B3" t="n">
        <v>51897</v>
      </c>
    </row>
    <row spans="1:2" r="4">
      <c s="4" r="A4" t="s">
        <v>369</v>
      </c>
      <c s="5" r="B4" t="n">
        <v>57384</v>
      </c>
    </row>
    <row spans="1:2" r="5">
      <c s="4" r="A5" t="s">
        <v>370</v>
      </c>
      <c s="5" r="B5" t="n">
        <v>61056</v>
      </c>
    </row>
    <row spans="1:2" r="6">
      <c s="4" r="A6" t="s">
        <v>371</v>
      </c>
      <c s="5" r="B6" t="n">
        <v>64876</v>
      </c>
    </row>
    <row spans="1:2" r="7">
      <c s="4" r="A7" t="s">
        <v>372</v>
      </c>
      <c s="5" r="B7" t="n">
        <v>68908</v>
      </c>
    </row>
    <row spans="1:2" r="8">
      <c s="4" r="A8" t="s">
        <v>373</v>
      </c>
      <c s="5" r="B8" t="n">
        <v>493696</v>
      </c>
    </row>
    <row spans="1:2" r="9">
      <c s="4" r="A9" t="s">
        <v>90</v>
      </c>
      <c s="5" r="B9" t="n">
        <v>797817</v>
      </c>
    </row>
    <row spans="1:2" r="10">
      <c s="4" r="A10" t="s">
        <v>374</v>
      </c>
    </row>
    <row spans="1:2" r="11">
      <c s="3" r="A11" t="s">
        <v>367</v>
      </c>
    </row>
    <row spans="1:2" r="12">
      <c s="4" r="A12" t="s">
        <v>368</v>
      </c>
      <c s="5" r="B12" t="n">
        <v>27554</v>
      </c>
    </row>
    <row spans="1:2" r="13">
      <c s="4" r="A13" t="s">
        <v>369</v>
      </c>
      <c s="5" r="B13" t="n">
        <v>57384</v>
      </c>
    </row>
    <row spans="1:2" r="14">
      <c s="4" r="A14" t="s">
        <v>370</v>
      </c>
      <c s="5" r="B14" t="n">
        <v>61056</v>
      </c>
    </row>
    <row spans="1:2" r="15">
      <c s="4" r="A15" t="s">
        <v>371</v>
      </c>
      <c s="5" r="B15" t="n">
        <v>64876</v>
      </c>
    </row>
    <row spans="1:2" r="16">
      <c s="4" r="A16" t="s">
        <v>372</v>
      </c>
      <c s="5" r="B16" t="n">
        <v>68908</v>
      </c>
    </row>
    <row spans="1:2" r="17">
      <c s="4" r="A17" t="s">
        <v>373</v>
      </c>
      <c s="5" r="B17" t="n">
        <v>493696</v>
      </c>
    </row>
    <row spans="1:2" r="18">
      <c s="4" r="A18" t="s">
        <v>90</v>
      </c>
      <c s="5" r="B18" t="n">
        <v>773474</v>
      </c>
    </row>
    <row spans="1:2" r="19">
      <c s="4" r="A19" t="s">
        <v>375</v>
      </c>
    </row>
    <row spans="1:2" r="20">
      <c s="3" r="A20" t="s">
        <v>367</v>
      </c>
    </row>
    <row spans="1:2" r="21">
      <c s="4" r="A21" t="s">
        <v>368</v>
      </c>
      <c s="5" r="B21" t="n">
        <v>24343</v>
      </c>
    </row>
    <row spans="1:2" r="22">
      <c s="4" r="A22" t="s">
        <v>369</v>
      </c>
      <c s="5" r="B22" t="n">
        <v>0</v>
      </c>
    </row>
    <row spans="1:2" r="23">
      <c s="4" r="A23" t="s">
        <v>370</v>
      </c>
      <c s="5" r="B23" t="n">
        <v>0</v>
      </c>
    </row>
    <row spans="1:2" r="24">
      <c s="4" r="A24" t="s">
        <v>371</v>
      </c>
      <c s="5" r="B24" t="n">
        <v>0</v>
      </c>
    </row>
    <row spans="1:2" r="25">
      <c s="4" r="A25" t="s">
        <v>372</v>
      </c>
      <c s="5" r="B25" t="n">
        <v>0</v>
      </c>
    </row>
    <row spans="1:2" r="26">
      <c s="4" r="A26" t="s">
        <v>373</v>
      </c>
      <c s="5" r="B26" t="n">
        <v>0</v>
      </c>
    </row>
    <row spans="1:2" r="27">
      <c s="4" r="A27" t="s">
        <v>90</v>
      </c>
      <c s="7" r="B27" t="n">
        <v>2434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41"/>
    <col customWidth="1" max="6" min="6" width="80"/>
    <col customWidth="1" max="7" min="7" width="14"/>
  </cols>
  <sheetData>
    <row spans="1:7" r="1">
      <c s="1" r="A1" t="s">
        <v>376</v>
      </c>
      <c s="2" r="B1" t="s">
        <v>62</v>
      </c>
      <c s="2" r="F1" t="s">
        <v>1</v>
      </c>
    </row>
    <row spans="1:7" r="2">
      <c s="2" r="B2" t="s">
        <v>2</v>
      </c>
      <c s="2" r="C2" t="s">
        <v>63</v>
      </c>
      <c s="2" r="D2" t="s">
        <v>377</v>
      </c>
      <c s="2" r="E2" t="s">
        <v>378</v>
      </c>
      <c s="2" r="F2" t="s">
        <v>2</v>
      </c>
      <c s="2" r="G2" t="s">
        <v>63</v>
      </c>
    </row>
    <row spans="1:7" r="3">
      <c s="3" r="A3" t="s">
        <v>367</v>
      </c>
    </row>
    <row spans="1:7" r="4">
      <c s="4" r="A4" t="s">
        <v>379</v>
      </c>
      <c s="7" r="E4" t="n">
        <v>2100000</v>
      </c>
    </row>
    <row spans="1:7" r="5">
      <c s="4" r="A5" t="s">
        <v>380</v>
      </c>
      <c s="7" r="D5" t="n">
        <v>600000</v>
      </c>
    </row>
    <row spans="1:7" r="6">
      <c s="4" r="A6" t="s">
        <v>381</v>
      </c>
      <c s="7" r="B6" t="n">
        <v>5217</v>
      </c>
      <c s="7" r="C6" t="n">
        <v>5621</v>
      </c>
      <c s="7" r="F6" t="n">
        <v>10436</v>
      </c>
      <c s="7" r="G6" t="n">
        <v>11188</v>
      </c>
    </row>
    <row spans="1:7" r="7">
      <c s="4" r="A7" t="s">
        <v>382</v>
      </c>
      <c s="7" r="B7" t="n">
        <v>4995</v>
      </c>
      <c s="7" r="C7" t="n">
        <v>-3417</v>
      </c>
      <c s="7" r="F7" t="n">
        <v>1088</v>
      </c>
      <c s="7" r="G7" t="n">
        <v>-4824</v>
      </c>
    </row>
    <row spans="1:7" r="8">
      <c s="4" r="A8" t="s">
        <v>383</v>
      </c>
      <c s="4" r="F8" t="s">
        <v>384</v>
      </c>
    </row>
    <row spans="1:7" r="9">
      <c s="4" r="A9" t="s">
        <v>385</v>
      </c>
    </row>
    <row spans="1:7" r="10">
      <c s="3" r="A10" t="s">
        <v>367</v>
      </c>
    </row>
    <row spans="1:7" r="11">
      <c s="4" r="A11" t="s">
        <v>386</v>
      </c>
      <c s="4" r="B11" t="s">
        <v>387</v>
      </c>
      <c s="4" r="E11" t="s">
        <v>388</v>
      </c>
      <c s="4" r="F11" t="s">
        <v>387</v>
      </c>
    </row>
    <row spans="1:7" r="12">
      <c s="4" r="A12" t="s">
        <v>389</v>
      </c>
      <c s="7" r="B12" t="n">
        <v>773474</v>
      </c>
      <c s="7" r="E12" t="n">
        <v>1000000</v>
      </c>
      <c s="7" r="F12" t="n">
        <v>773474</v>
      </c>
    </row>
    <row spans="1:7" r="13">
      <c s="4" r="A13" t="s">
        <v>390</v>
      </c>
      <c s="4" r="F13" t="s">
        <v>391</v>
      </c>
    </row>
    <row spans="1:7" r="14">
      <c s="4" r="A14" t="s">
        <v>392</v>
      </c>
    </row>
    <row spans="1:7" r="15">
      <c s="3" r="A15" t="s">
        <v>367</v>
      </c>
    </row>
    <row spans="1:7" r="16">
      <c s="4" r="A16" t="s">
        <v>379</v>
      </c>
      <c s="7" r="E16" t="n">
        <v>1000000</v>
      </c>
    </row>
    <row spans="1:7" r="17">
      <c s="4" r="A17" t="s">
        <v>393</v>
      </c>
      <c s="4" r="E17" t="s">
        <v>394</v>
      </c>
    </row>
    <row spans="1:7" r="18">
      <c s="4" r="A18" t="s">
        <v>395</v>
      </c>
      <c s="7" r="E18" t="n">
        <v>451885</v>
      </c>
    </row>
    <row spans="1:7" r="19">
      <c s="4" r="A19" t="s">
        <v>396</v>
      </c>
      <c s="4" r="E19" t="s">
        <v>397</v>
      </c>
    </row>
    <row spans="1:7" r="20">
      <c s="4" r="A20" t="s">
        <v>398</v>
      </c>
    </row>
    <row spans="1:7" r="21">
      <c s="3" r="A21" t="s">
        <v>367</v>
      </c>
    </row>
    <row spans="1:7" r="22">
      <c s="4" r="A22" t="s">
        <v>379</v>
      </c>
      <c s="7" r="E22" t="n">
        <v>600000</v>
      </c>
    </row>
    <row spans="1:7" r="23">
      <c s="4" r="A23" t="s">
        <v>393</v>
      </c>
      <c s="4" r="E23" t="s">
        <v>399</v>
      </c>
    </row>
    <row spans="1:7" r="24">
      <c s="4" r="A24" t="s">
        <v>390</v>
      </c>
      <c s="4" r="F24" t="s">
        <v>400</v>
      </c>
    </row>
    <row spans="1:7" r="25">
      <c s="4" r="A25" t="s">
        <v>401</v>
      </c>
    </row>
    <row spans="1:7" r="26">
      <c s="3" r="A26" t="s">
        <v>367</v>
      </c>
    </row>
    <row spans="1:7" r="27">
      <c s="4" r="A27" t="s">
        <v>379</v>
      </c>
      <c s="7" r="E27" t="n">
        <v>500000</v>
      </c>
    </row>
    <row spans="1:7" r="28">
      <c s="4" r="A28" t="s">
        <v>393</v>
      </c>
      <c s="4" r="F28" t="s">
        <v>402</v>
      </c>
    </row>
    <row spans="1:7" r="29">
      <c s="4" r="A29" t="s">
        <v>390</v>
      </c>
      <c s="4" r="F29" t="s">
        <v>403</v>
      </c>
    </row>
  </sheetData>
  <mergeCells count="3">
    <mergeCell ref="A1:A2"/>
    <mergeCell ref="B1:E1"/>
    <mergeCell ref="F1:G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39"/>
    <col customWidth="1" max="2" min="2" width="15"/>
    <col customWidth="1" max="3" min="3" width="14"/>
    <col customWidth="1" max="4" min="4" width="15"/>
    <col customWidth="1" max="5" min="5" width="14"/>
  </cols>
  <sheetData>
    <row spans="1:5" r="1">
      <c s="1" r="A1" t="s">
        <v>404</v>
      </c>
      <c s="2" r="B1" t="s">
        <v>62</v>
      </c>
      <c s="2" r="D1" t="s">
        <v>1</v>
      </c>
    </row>
    <row spans="1:5" r="2">
      <c s="2" r="B2" t="s">
        <v>2</v>
      </c>
      <c s="2" r="C2" t="s">
        <v>63</v>
      </c>
      <c s="2" r="D2" t="s">
        <v>2</v>
      </c>
      <c s="2" r="E2" t="s">
        <v>63</v>
      </c>
    </row>
    <row spans="1:5" r="3">
      <c s="3" r="A3" t="s">
        <v>175</v>
      </c>
    </row>
    <row spans="1:5" r="4">
      <c s="4" r="A4" t="s">
        <v>405</v>
      </c>
      <c s="7" r="B4" t="n">
        <v>-3190</v>
      </c>
      <c s="7" r="C4" t="n">
        <v>-3742</v>
      </c>
      <c s="7" r="D4" t="n">
        <v>-6172</v>
      </c>
      <c s="7" r="E4" t="n">
        <v>-7695</v>
      </c>
    </row>
    <row spans="1:5" r="5">
      <c s="4" r="A5" t="s">
        <v>406</v>
      </c>
      <c s="5" r="B5" t="n">
        <v>12883</v>
      </c>
      <c s="5" r="C5" t="n">
        <v>14671</v>
      </c>
      <c s="5" r="D5" t="n">
        <v>25954</v>
      </c>
      <c s="5" r="E5" t="n">
        <v>29634</v>
      </c>
    </row>
    <row spans="1:5" r="6">
      <c s="4" r="A6" t="s">
        <v>407</v>
      </c>
      <c s="5" r="B6" t="n">
        <v>-3195</v>
      </c>
      <c s="5" r="C6" t="n">
        <v>5051</v>
      </c>
      <c s="5" r="D6" t="n">
        <v>-7834</v>
      </c>
      <c s="5" r="E6" t="n">
        <v>5448</v>
      </c>
    </row>
    <row spans="1:5" r="7">
      <c s="4" r="A7" t="s">
        <v>73</v>
      </c>
      <c s="7" r="B7" t="n">
        <v>6498</v>
      </c>
      <c s="7" r="C7" t="n">
        <v>15980</v>
      </c>
      <c s="7" r="D7" t="n">
        <v>11948</v>
      </c>
      <c s="7" r="E7" t="n">
        <v>2738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4"/>
    <col customWidth="1" max="5" min="5" width="14"/>
    <col customWidth="1" max="6" min="6" width="15"/>
    <col customWidth="1" max="7" min="7" width="14"/>
    <col customWidth="1" max="8" min="8" width="18"/>
  </cols>
  <sheetData>
    <row spans="1:8" r="1">
      <c s="1" r="A1" t="s">
        <v>408</v>
      </c>
      <c s="2" r="B1" t="s">
        <v>62</v>
      </c>
      <c s="2" r="F1" t="s">
        <v>1</v>
      </c>
      <c s="2" r="H1" t="s">
        <v>409</v>
      </c>
    </row>
    <row spans="1:8" r="2">
      <c s="2" r="B2" t="s">
        <v>2</v>
      </c>
      <c s="2" r="C2" t="s">
        <v>63</v>
      </c>
      <c s="2" r="D2" t="s">
        <v>293</v>
      </c>
      <c s="2" r="E2" t="s">
        <v>410</v>
      </c>
      <c s="2" r="F2" t="s">
        <v>2</v>
      </c>
      <c s="2" r="G2" t="s">
        <v>63</v>
      </c>
      <c s="2" r="H2" t="s">
        <v>23</v>
      </c>
    </row>
    <row spans="1:8" r="3">
      <c s="3" r="A3" t="s">
        <v>411</v>
      </c>
    </row>
    <row spans="1:8" r="4">
      <c s="4" r="A4" t="s">
        <v>75</v>
      </c>
      <c s="7" r="B4" t="n">
        <v>113427</v>
      </c>
      <c s="7" r="C4" t="n">
        <v>-179866</v>
      </c>
      <c s="7" r="F4" t="n">
        <v>448947</v>
      </c>
      <c s="7" r="G4" t="n">
        <v>-165377</v>
      </c>
    </row>
    <row spans="1:8" r="5">
      <c s="4" r="A5" t="s">
        <v>412</v>
      </c>
      <c s="4" r="B5" t="s">
        <v>413</v>
      </c>
      <c s="4" r="C5" t="s">
        <v>414</v>
      </c>
      <c s="4" r="F5" t="s">
        <v>415</v>
      </c>
      <c s="4" r="G5" t="s">
        <v>416</v>
      </c>
    </row>
    <row spans="1:8" r="6">
      <c s="4" r="A6" t="s">
        <v>417</v>
      </c>
      <c s="4" r="F6" t="s">
        <v>418</v>
      </c>
    </row>
    <row spans="1:8" r="7">
      <c s="4" r="A7" t="s">
        <v>419</v>
      </c>
      <c s="7" r="D7" t="n">
        <v>65000</v>
      </c>
      <c s="7" r="F7" t="n">
        <v>820000</v>
      </c>
      <c s="7" r="H7" t="n">
        <v>755000</v>
      </c>
    </row>
    <row spans="1:8" r="8">
      <c s="4" r="A8" t="s">
        <v>420</v>
      </c>
    </row>
    <row spans="1:8" r="9">
      <c s="3" r="A9" t="s">
        <v>411</v>
      </c>
    </row>
    <row spans="1:8" r="10">
      <c s="4" r="A10" t="s">
        <v>421</v>
      </c>
      <c s="7" r="E10" t="n">
        <v>965000</v>
      </c>
    </row>
    <row spans="1:8" r="11">
      <c s="4" r="A11" t="s">
        <v>422</v>
      </c>
    </row>
    <row spans="1:8" r="12">
      <c s="3" r="A12" t="s">
        <v>411</v>
      </c>
    </row>
    <row spans="1:8" r="13">
      <c s="4" r="A13" t="s">
        <v>419</v>
      </c>
      <c s="7" r="F13" t="n">
        <v>1112000</v>
      </c>
    </row>
    <row spans="1:8" r="14">
      <c s="4" r="A14" t="s">
        <v>423</v>
      </c>
    </row>
    <row spans="1:8" r="15">
      <c s="3" r="A15" t="s">
        <v>411</v>
      </c>
    </row>
    <row spans="1:8" r="16">
      <c s="4" r="A16" t="s">
        <v>424</v>
      </c>
      <c s="7" r="H16" t="n">
        <v>1858000</v>
      </c>
    </row>
    <row spans="1:8" r="17">
      <c s="4" r="A17" t="s">
        <v>425</v>
      </c>
      <c s="4" r="H17" t="s">
        <v>426</v>
      </c>
    </row>
    <row spans="1:8" r="18">
      <c s="4" r="A18" t="s">
        <v>427</v>
      </c>
    </row>
    <row spans="1:8" r="19">
      <c s="3" r="A19" t="s">
        <v>411</v>
      </c>
    </row>
    <row spans="1:8" r="20">
      <c s="4" r="A20" t="s">
        <v>428</v>
      </c>
      <c s="7" r="H20" t="n">
        <v>1368000</v>
      </c>
    </row>
    <row spans="1:8" r="21">
      <c s="4" r="A21" t="s">
        <v>425</v>
      </c>
      <c s="4" r="H21" t="s">
        <v>429</v>
      </c>
    </row>
  </sheetData>
  <mergeCells count="3">
    <mergeCell ref="A1:A2"/>
    <mergeCell ref="B1:E1"/>
    <mergeCell ref="F1:G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21"/>
  </cols>
  <sheetData>
    <row spans="1:2" r="1">
      <c s="1" r="A1" t="s">
        <v>430</v>
      </c>
      <c s="2" r="B1" t="s">
        <v>366</v>
      </c>
    </row>
    <row spans="1:2" r="2">
      <c s="3" r="A2" t="s">
        <v>183</v>
      </c>
    </row>
    <row spans="1:2" r="3">
      <c s="4" r="A3" t="s">
        <v>431</v>
      </c>
      <c s="7" r="B3" t="n">
        <v>546000</v>
      </c>
    </row>
    <row spans="1:2" r="4">
      <c s="4" r="A4" t="s">
        <v>432</v>
      </c>
      <c s="5" r="B4" t="n">
        <v>158000</v>
      </c>
    </row>
    <row spans="1:2" r="5">
      <c s="4" r="A5" t="s">
        <v>433</v>
      </c>
      <c s="7" r="B5" t="n">
        <v>402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spans="1:5" r="1">
      <c s="1" r="A1" t="s">
        <v>81</v>
      </c>
      <c s="2" r="B1" t="s">
        <v>62</v>
      </c>
      <c s="2" r="D1" t="s">
        <v>1</v>
      </c>
    </row>
    <row spans="1:5" r="2">
      <c s="2" r="B2" t="s">
        <v>2</v>
      </c>
      <c s="2" r="C2" t="s">
        <v>63</v>
      </c>
      <c s="2" r="D2" t="s">
        <v>2</v>
      </c>
      <c s="2" r="E2" t="s">
        <v>63</v>
      </c>
    </row>
    <row spans="1:5" r="3">
      <c s="3" r="A3" t="s">
        <v>82</v>
      </c>
    </row>
    <row spans="1:5" r="4">
      <c s="4" r="A4" t="s">
        <v>83</v>
      </c>
      <c s="7" r="B4" t="n">
        <v>94058</v>
      </c>
      <c s="7" r="C4" t="n">
        <v>-294781</v>
      </c>
      <c s="7" r="D4" t="n">
        <v>573140</v>
      </c>
      <c s="7" r="E4" t="n">
        <v>-308116</v>
      </c>
    </row>
    <row spans="1:5" r="5">
      <c s="3" r="A5" t="s">
        <v>84</v>
      </c>
    </row>
    <row spans="1:5" r="6">
      <c s="4" r="A6" t="s">
        <v>85</v>
      </c>
      <c s="5" r="B6" t="n">
        <v>8310</v>
      </c>
      <c s="5" r="C6" t="n">
        <v>-5684</v>
      </c>
      <c s="5" r="D6" t="n">
        <v>1811</v>
      </c>
      <c s="5" r="E6" t="n">
        <v>-8026</v>
      </c>
    </row>
    <row spans="1:5" r="7">
      <c s="4" r="A7" t="s">
        <v>86</v>
      </c>
      <c s="5" r="B7" t="n">
        <v>-3315</v>
      </c>
      <c s="5" r="C7" t="n">
        <v>2267</v>
      </c>
      <c s="5" r="D7" t="n">
        <v>-723</v>
      </c>
      <c s="5" r="E7" t="n">
        <v>3202</v>
      </c>
    </row>
    <row spans="1:5" r="8">
      <c s="4" r="A8" t="s">
        <v>87</v>
      </c>
      <c s="5" r="B8" t="n">
        <v>4995</v>
      </c>
      <c s="5" r="C8" t="n">
        <v>-3417</v>
      </c>
      <c s="5" r="D8" t="n">
        <v>1088</v>
      </c>
      <c s="5" r="E8" t="n">
        <v>-4824</v>
      </c>
    </row>
    <row spans="1:5" r="9">
      <c s="4" r="A9" t="s">
        <v>88</v>
      </c>
      <c s="7" r="B9" t="n">
        <v>99053</v>
      </c>
      <c s="7" r="C9" t="n">
        <v>-298198</v>
      </c>
      <c s="7" r="D9" t="n">
        <v>574228</v>
      </c>
      <c s="7" r="E9" t="n">
        <v>-31294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37"/>
  </cols>
  <sheetData>
    <row spans="1:2" r="1">
      <c s="1" r="A1" t="s">
        <v>434</v>
      </c>
      <c s="2" r="B1" t="s">
        <v>1</v>
      </c>
    </row>
    <row spans="1:2" r="2">
      <c s="2" r="B2" t="s">
        <v>2</v>
      </c>
    </row>
    <row spans="1:2" r="3">
      <c s="3" r="A3" t="s">
        <v>187</v>
      </c>
    </row>
    <row spans="1:2" r="4">
      <c s="4" r="A4" t="s">
        <v>435</v>
      </c>
      <c s="4" r="B4" t="s">
        <v>43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I15"/>
  <sheetViews>
    <sheetView workbookViewId="0">
      <selection activeCell="A1" sqref="A1"/>
    </sheetView>
  </sheetViews>
  <sheetFormatPr baseColWidth="10" defaultRowHeight="15"/>
  <cols>
    <col customWidth="1" max="1" min="1" width="55"/>
    <col customWidth="1" max="2" min="2" width="80"/>
    <col customWidth="1" max="3" min="3" width="15"/>
    <col customWidth="1" max="4" min="4" width="14"/>
    <col customWidth="1" max="5" min="5" width="4"/>
    <col customWidth="1" max="6" min="6" width="15"/>
    <col customWidth="1" max="7" min="7" width="4"/>
    <col customWidth="1" max="8" min="8" width="14"/>
    <col customWidth="1" max="9" min="9" width="4"/>
  </cols>
  <sheetData>
    <row spans="1:9" r="1">
      <c s="1" r="A1" t="s">
        <v>437</v>
      </c>
      <c s="2" r="C1" t="s">
        <v>62</v>
      </c>
      <c s="2" r="F1" t="s">
        <v>1</v>
      </c>
    </row>
    <row spans="1:9" r="2">
      <c s="2" r="C2" t="s">
        <v>2</v>
      </c>
      <c s="2" r="D2" t="s">
        <v>63</v>
      </c>
      <c s="2" r="F2" t="s">
        <v>2</v>
      </c>
      <c s="2" r="H2" t="s">
        <v>63</v>
      </c>
    </row>
    <row spans="1:9" r="3">
      <c s="4" r="A3" t="s">
        <v>438</v>
      </c>
    </row>
    <row spans="1:9" r="4">
      <c s="3" r="A4" t="s">
        <v>439</v>
      </c>
    </row>
    <row spans="1:9" r="5">
      <c s="4" r="A5" t="s">
        <v>440</v>
      </c>
      <c s="4" r="B5" t="s">
        <v>337</v>
      </c>
      <c s="4" r="C5" t="s">
        <v>441</v>
      </c>
      <c s="4" r="D5" t="s">
        <v>442</v>
      </c>
      <c s="4" r="F5" t="s">
        <v>441</v>
      </c>
      <c s="4" r="H5" t="s">
        <v>443</v>
      </c>
    </row>
    <row spans="1:9" r="6">
      <c s="4" r="A6" t="s">
        <v>444</v>
      </c>
    </row>
    <row spans="1:9" r="7">
      <c s="3" r="A7" t="s">
        <v>439</v>
      </c>
    </row>
    <row spans="1:9" r="8">
      <c s="4" r="A8" t="s">
        <v>440</v>
      </c>
      <c s="4" r="B8" t="s">
        <v>445</v>
      </c>
      <c s="4" r="C8" t="s">
        <v>446</v>
      </c>
      <c s="4" r="D8" t="s">
        <v>447</v>
      </c>
      <c s="4" r="F8" t="s">
        <v>448</v>
      </c>
      <c s="4" r="H8" t="s">
        <v>449</v>
      </c>
    </row>
    <row spans="1:9" r="9">
      <c s="4" r="A9" t="s">
        <v>450</v>
      </c>
    </row>
    <row spans="1:9" r="10">
      <c s="3" r="A10" t="s">
        <v>439</v>
      </c>
    </row>
    <row spans="1:9" r="11">
      <c s="4" r="A11" t="s">
        <v>440</v>
      </c>
      <c s="4" r="C11" t="s">
        <v>451</v>
      </c>
      <c s="4" r="D11" t="s">
        <v>452</v>
      </c>
      <c s="4" r="E11" t="s">
        <v>453</v>
      </c>
      <c s="4" r="F11" t="s">
        <v>452</v>
      </c>
      <c s="4" r="G11" t="s">
        <v>453</v>
      </c>
      <c s="4" r="H11" t="s">
        <v>452</v>
      </c>
      <c s="4" r="I11" t="s">
        <v>453</v>
      </c>
    </row>
    <row spans="1:9" r="12">
      <c r="A12" t="n"/>
    </row>
    <row spans="1:9" r="13">
      <c s="4" r="A13" t="s">
        <v>337</v>
      </c>
      <c s="4" r="B13" t="s">
        <v>454</v>
      </c>
    </row>
    <row spans="1:9" r="14">
      <c s="4" r="A14" t="s">
        <v>445</v>
      </c>
      <c s="4" r="B14" t="s">
        <v>455</v>
      </c>
    </row>
    <row spans="1:9" r="15">
      <c s="4" r="A15" t="s">
        <v>453</v>
      </c>
      <c s="4" r="B15" t="s">
        <v>456</v>
      </c>
    </row>
  </sheetData>
  <mergeCells count="10">
    <mergeCell ref="A1:B2"/>
    <mergeCell ref="C1:E1"/>
    <mergeCell ref="F1:I1"/>
    <mergeCell ref="D2:E2"/>
    <mergeCell ref="F2:G2"/>
    <mergeCell ref="H2:I2"/>
    <mergeCell ref="A12:H12"/>
    <mergeCell ref="B13:H13"/>
    <mergeCell ref="B14:H14"/>
    <mergeCell ref="B15:H15"/>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57"/>
    <col customWidth="1" max="2" min="2" width="80"/>
    <col customWidth="1" max="3" min="3" width="14"/>
    <col customWidth="1" max="4" min="4" width="14"/>
    <col customWidth="1" max="5" min="5" width="4"/>
  </cols>
  <sheetData>
    <row spans="1:5" r="1">
      <c s="1" r="A1" t="s">
        <v>457</v>
      </c>
      <c s="2" r="C1" t="s">
        <v>2</v>
      </c>
      <c s="2" r="D1" t="s">
        <v>23</v>
      </c>
    </row>
    <row spans="1:5" r="2">
      <c s="4" r="A2" t="s">
        <v>438</v>
      </c>
    </row>
    <row spans="1:5" r="3">
      <c s="3" r="A3" t="s">
        <v>439</v>
      </c>
    </row>
    <row spans="1:5" r="4">
      <c s="4" r="A4" t="s">
        <v>458</v>
      </c>
      <c s="4" r="B4" t="s">
        <v>337</v>
      </c>
      <c s="4" r="C4" t="s">
        <v>459</v>
      </c>
      <c s="4" r="D4" t="s">
        <v>460</v>
      </c>
    </row>
    <row spans="1:5" r="5">
      <c s="4" r="A5" t="s">
        <v>444</v>
      </c>
    </row>
    <row spans="1:5" r="6">
      <c s="3" r="A6" t="s">
        <v>439</v>
      </c>
    </row>
    <row spans="1:5" r="7">
      <c s="4" r="A7" t="s">
        <v>458</v>
      </c>
      <c s="4" r="B7" t="s">
        <v>445</v>
      </c>
      <c s="4" r="C7" t="s">
        <v>461</v>
      </c>
      <c s="4" r="D7" t="s">
        <v>462</v>
      </c>
    </row>
    <row spans="1:5" r="8">
      <c s="4" r="A8" t="s">
        <v>463</v>
      </c>
    </row>
    <row spans="1:5" r="9">
      <c s="3" r="A9" t="s">
        <v>439</v>
      </c>
    </row>
    <row spans="1:5" r="10">
      <c s="4" r="A10" t="s">
        <v>458</v>
      </c>
      <c s="4" r="C10" t="s">
        <v>464</v>
      </c>
      <c s="4" r="D10" t="s">
        <v>452</v>
      </c>
      <c s="4" r="E10" t="s">
        <v>453</v>
      </c>
    </row>
    <row spans="1:5" r="11">
      <c s="4" r="A11" t="s">
        <v>450</v>
      </c>
    </row>
    <row spans="1:5" r="12">
      <c s="3" r="A12" t="s">
        <v>439</v>
      </c>
    </row>
    <row spans="1:5" r="13">
      <c s="4" r="A13" t="s">
        <v>458</v>
      </c>
      <c s="4" r="C13" t="s">
        <v>465</v>
      </c>
      <c s="4" r="D13" t="s">
        <v>452</v>
      </c>
      <c s="4" r="E13" t="s">
        <v>453</v>
      </c>
    </row>
    <row spans="1:5" r="14">
      <c r="A14" t="n"/>
    </row>
    <row spans="1:5" r="15">
      <c s="4" r="A15" t="s">
        <v>337</v>
      </c>
      <c s="4" r="B15" t="s">
        <v>454</v>
      </c>
    </row>
    <row spans="1:5" r="16">
      <c s="4" r="A16" t="s">
        <v>445</v>
      </c>
      <c s="4" r="B16" t="s">
        <v>455</v>
      </c>
    </row>
    <row spans="1:5" r="17">
      <c s="4" r="A17" t="s">
        <v>453</v>
      </c>
      <c s="4" r="B17" t="s">
        <v>456</v>
      </c>
    </row>
  </sheetData>
  <mergeCells count="6">
    <mergeCell ref="A1:B1"/>
    <mergeCell ref="D1:E1"/>
    <mergeCell ref="A14:D14"/>
    <mergeCell ref="B15:D15"/>
    <mergeCell ref="B16:D16"/>
    <mergeCell ref="B17:D17"/>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66</v>
      </c>
      <c s="2" r="B1" t="s">
        <v>62</v>
      </c>
      <c s="2" r="D1" t="s">
        <v>1</v>
      </c>
    </row>
    <row spans="1:5" r="2">
      <c s="2" r="B2" t="s">
        <v>2</v>
      </c>
      <c s="2" r="C2" t="s">
        <v>63</v>
      </c>
      <c s="2" r="D2" t="s">
        <v>2</v>
      </c>
      <c s="2" r="E2" t="s">
        <v>63</v>
      </c>
    </row>
    <row spans="1:5" r="3">
      <c s="3" r="A3" t="s">
        <v>467</v>
      </c>
    </row>
    <row spans="1:5" r="4">
      <c s="4" r="A4" t="s">
        <v>440</v>
      </c>
      <c s="4" r="D4" t="s">
        <v>468</v>
      </c>
    </row>
    <row spans="1:5" r="5">
      <c s="4" r="A5" t="s">
        <v>469</v>
      </c>
    </row>
    <row spans="1:5" r="6">
      <c s="3" r="A6" t="s">
        <v>467</v>
      </c>
    </row>
    <row spans="1:5" r="7">
      <c s="4" r="A7" t="s">
        <v>440</v>
      </c>
      <c s="4" r="B7" t="s">
        <v>470</v>
      </c>
      <c s="4" r="C7" t="s">
        <v>471</v>
      </c>
      <c s="4" r="D7" t="s">
        <v>470</v>
      </c>
      <c s="4" r="E7" t="s">
        <v>472</v>
      </c>
    </row>
    <row spans="1:5" r="8">
      <c s="4" r="A8" t="s">
        <v>473</v>
      </c>
    </row>
    <row spans="1:5" r="9">
      <c s="3" r="A9" t="s">
        <v>467</v>
      </c>
    </row>
    <row spans="1:5" r="10">
      <c s="4" r="A10" t="s">
        <v>440</v>
      </c>
      <c s="4" r="B10" t="s">
        <v>465</v>
      </c>
      <c s="4" r="C10" t="s">
        <v>474</v>
      </c>
      <c s="4" r="D10" t="s">
        <v>464</v>
      </c>
      <c s="4" r="E10" t="s">
        <v>47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s>
  <sheetData>
    <row spans="1:4" r="1">
      <c s="1" r="A1" t="s">
        <v>475</v>
      </c>
      <c s="2" r="B1" t="s">
        <v>1</v>
      </c>
    </row>
    <row spans="1:4" r="2">
      <c s="2" r="B2" t="s">
        <v>2</v>
      </c>
      <c s="2" r="C2" t="s">
        <v>63</v>
      </c>
      <c s="2" r="D2" t="s">
        <v>23</v>
      </c>
    </row>
    <row spans="1:4" r="3">
      <c s="3" r="A3" t="s">
        <v>476</v>
      </c>
    </row>
    <row spans="1:4" r="4">
      <c s="4" r="A4" t="s">
        <v>477</v>
      </c>
      <c s="7" r="B4" t="n">
        <v>294857</v>
      </c>
      <c s="7" r="C4" t="n">
        <v>214393</v>
      </c>
    </row>
    <row spans="1:4" r="5">
      <c s="4" r="A5" t="s">
        <v>478</v>
      </c>
      <c s="5" r="B5" t="n">
        <v>42748</v>
      </c>
      <c s="7" r="D5" t="n">
        <v>18796</v>
      </c>
    </row>
    <row spans="1:4" r="6">
      <c s="4" r="A6" t="s">
        <v>479</v>
      </c>
      <c s="7" r="B6" t="n">
        <v>2247</v>
      </c>
      <c s="7" r="C6" t="n">
        <v>538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80"/>
    <col customWidth="1" max="5" min="5" width="14"/>
  </cols>
  <sheetData>
    <row spans="1:5" r="1">
      <c s="1" r="A1" t="s">
        <v>480</v>
      </c>
      <c s="2" r="B1" t="s">
        <v>62</v>
      </c>
      <c s="2" r="D1" t="s">
        <v>1</v>
      </c>
    </row>
    <row spans="1:5" r="2">
      <c s="2" r="B2" t="s">
        <v>2</v>
      </c>
      <c s="2" r="C2" t="s">
        <v>63</v>
      </c>
      <c s="2" r="D2" t="s">
        <v>2</v>
      </c>
      <c s="2" r="E2" t="s">
        <v>63</v>
      </c>
    </row>
    <row spans="1:5" r="3">
      <c s="3" r="A3" t="s">
        <v>481</v>
      </c>
    </row>
    <row spans="1:5" r="4">
      <c s="4" r="A4" t="s">
        <v>482</v>
      </c>
      <c s="4" r="D4" t="s">
        <v>483</v>
      </c>
    </row>
    <row spans="1:5" r="5">
      <c s="4" r="A5" t="s">
        <v>484</v>
      </c>
      <c s="4" r="D5" t="s">
        <v>485</v>
      </c>
    </row>
    <row spans="1:5" r="6">
      <c s="4" r="A6" t="s">
        <v>486</v>
      </c>
      <c s="7" r="B6" t="n">
        <v>20329</v>
      </c>
      <c s="7" r="C6" t="n">
        <v>14635</v>
      </c>
      <c s="7" r="D6" t="n">
        <v>37055</v>
      </c>
      <c s="7" r="E6" t="n">
        <v>3080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487</v>
      </c>
      <c s="2" r="B1" t="s">
        <v>90</v>
      </c>
    </row>
    <row spans="1:2" r="2">
      <c s="3" r="A2" t="s">
        <v>488</v>
      </c>
    </row>
    <row spans="1:2" r="3">
      <c s="4" r="A3" t="s">
        <v>489</v>
      </c>
      <c s="7" r="B3" t="n">
        <v>23800</v>
      </c>
    </row>
    <row spans="1:2" r="4">
      <c s="4" r="A4" t="s">
        <v>490</v>
      </c>
      <c s="4" r="B4" t="s">
        <v>49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57"/>
    <col customWidth="1" max="2" min="2" width="12"/>
    <col customWidth="1" max="3" min="3" width="13"/>
    <col customWidth="1" max="4" min="4" width="31"/>
    <col customWidth="1" max="5" min="5" width="20"/>
    <col customWidth="1" max="6" min="6" width="15"/>
    <col customWidth="1" max="7" min="7" width="39"/>
  </cols>
  <sheetData>
    <row spans="1:7" r="1">
      <c s="1" r="A1" t="s">
        <v>89</v>
      </c>
      <c s="2" r="B1" t="s">
        <v>90</v>
      </c>
      <c s="2" r="C1" t="s">
        <v>91</v>
      </c>
      <c s="2" r="D1" t="s">
        <v>92</v>
      </c>
      <c s="2" r="E1" t="s">
        <v>93</v>
      </c>
      <c s="2" r="F1" t="s">
        <v>94</v>
      </c>
      <c s="2" r="G1" t="s">
        <v>95</v>
      </c>
    </row>
    <row spans="1:7" r="2">
      <c s="4" r="A2" t="s">
        <v>96</v>
      </c>
      <c s="7" r="B2" t="n">
        <v>9395869</v>
      </c>
      <c s="7" r="C2" t="n">
        <v>326115</v>
      </c>
      <c s="7" r="D2" t="n">
        <v>10011339</v>
      </c>
      <c s="7" r="E2" t="n">
        <v>-407408</v>
      </c>
      <c s="7" r="F2" t="n">
        <v>-514341</v>
      </c>
      <c s="7" r="G2" t="n">
        <v>19836</v>
      </c>
    </row>
    <row spans="1:7" r="3">
      <c s="4" r="A3" t="s">
        <v>97</v>
      </c>
      <c s="5" r="C3" t="n">
        <v>3261148</v>
      </c>
      <c s="5" r="F3" t="n">
        <v>235114</v>
      </c>
    </row>
    <row spans="1:7" r="4">
      <c s="4" r="A4" t="s">
        <v>83</v>
      </c>
      <c s="5" r="B4" t="n">
        <v>-308116</v>
      </c>
      <c s="7" r="C4" t="n">
        <v>0</v>
      </c>
      <c s="5" r="D4" t="n">
        <v>0</v>
      </c>
      <c s="5" r="E4" t="n">
        <v>-308116</v>
      </c>
      <c s="7" r="F4" t="n">
        <v>0</v>
      </c>
      <c s="5" r="G4" t="n">
        <v>0</v>
      </c>
    </row>
    <row spans="1:7" r="5">
      <c s="4" r="A5" t="s">
        <v>87</v>
      </c>
      <c s="5" r="B5" t="n">
        <v>-4824</v>
      </c>
      <c s="5" r="C5" t="n">
        <v>0</v>
      </c>
      <c s="5" r="D5" t="n">
        <v>0</v>
      </c>
      <c s="5" r="E5" t="n">
        <v>0</v>
      </c>
      <c s="5" r="F5" t="n">
        <v>0</v>
      </c>
      <c s="5" r="G5" t="n">
        <v>-4824</v>
      </c>
    </row>
    <row spans="1:7" r="6">
      <c s="4" r="A6" t="s">
        <v>98</v>
      </c>
      <c s="5" r="B6" t="n">
        <v>3150</v>
      </c>
      <c s="5" r="C6" t="n">
        <v>0</v>
      </c>
      <c s="5" r="D6" t="n">
        <v>962</v>
      </c>
      <c s="5" r="E6" t="n">
        <v>0</v>
      </c>
      <c s="7" r="F6" t="n">
        <v>2188</v>
      </c>
      <c s="5" r="G6" t="n">
        <v>0</v>
      </c>
    </row>
    <row spans="1:7" r="7">
      <c s="4" r="A7" t="s">
        <v>99</v>
      </c>
      <c s="5" r="F7" t="n">
        <v>-1000</v>
      </c>
    </row>
    <row spans="1:7" r="8">
      <c s="4" r="A8" t="s">
        <v>100</v>
      </c>
      <c s="5" r="B8" t="n">
        <v>0</v>
      </c>
    </row>
    <row spans="1:7" r="9">
      <c s="4" r="A9" t="s">
        <v>101</v>
      </c>
      <c s="5" r="B9" t="n">
        <v>17291</v>
      </c>
      <c s="5" r="C9" t="n">
        <v>0</v>
      </c>
      <c s="5" r="D9" t="n">
        <v>17291</v>
      </c>
      <c s="5" r="E9" t="n">
        <v>0</v>
      </c>
      <c s="7" r="F9" t="n">
        <v>0</v>
      </c>
      <c s="5" r="G9" t="n">
        <v>0</v>
      </c>
    </row>
    <row spans="1:7" r="10">
      <c s="4" r="A10" t="s">
        <v>102</v>
      </c>
      <c s="5" r="B10" t="n">
        <v>9103370</v>
      </c>
      <c s="7" r="C10" t="n">
        <v>326115</v>
      </c>
      <c s="5" r="D10" t="n">
        <v>10029592</v>
      </c>
      <c s="5" r="E10" t="n">
        <v>-715524</v>
      </c>
      <c s="7" r="F10" t="n">
        <v>-512153</v>
      </c>
      <c s="5" r="G10" t="n">
        <v>-24660</v>
      </c>
    </row>
    <row spans="1:7" r="11">
      <c s="4" r="A11" t="s">
        <v>103</v>
      </c>
      <c s="5" r="C11" t="n">
        <v>3261148</v>
      </c>
      <c s="5" r="F11" t="n">
        <v>234114</v>
      </c>
    </row>
    <row spans="1:7" r="12">
      <c s="4" r="A12" t="s">
        <v>104</v>
      </c>
      <c s="5" r="B12" t="n">
        <v>9258368</v>
      </c>
      <c s="7" r="C12" t="n">
        <v>326115</v>
      </c>
      <c s="5" r="D12" t="n">
        <v>10042305</v>
      </c>
      <c s="5" r="E12" t="n">
        <v>-574567</v>
      </c>
      <c s="7" r="F12" t="n">
        <v>-512154</v>
      </c>
      <c s="5" r="G12" t="n">
        <v>-23331</v>
      </c>
    </row>
    <row spans="1:7" r="13">
      <c s="4" r="A13" t="s">
        <v>105</v>
      </c>
      <c s="5" r="C13" t="n">
        <v>3261148</v>
      </c>
      <c s="5" r="F13" t="n">
        <v>234114</v>
      </c>
    </row>
    <row spans="1:7" r="14">
      <c s="4" r="A14" t="s">
        <v>83</v>
      </c>
      <c s="5" r="B14" t="n">
        <v>573140</v>
      </c>
      <c s="7" r="C14" t="n">
        <v>0</v>
      </c>
      <c s="5" r="D14" t="n">
        <v>0</v>
      </c>
      <c s="5" r="E14" t="n">
        <v>573140</v>
      </c>
      <c s="7" r="F14" t="n">
        <v>0</v>
      </c>
      <c s="5" r="G14" t="n">
        <v>0</v>
      </c>
    </row>
    <row spans="1:7" r="15">
      <c s="4" r="A15" t="s">
        <v>87</v>
      </c>
      <c s="5" r="B15" t="n">
        <v>1088</v>
      </c>
      <c s="5" r="C15" t="n">
        <v>0</v>
      </c>
      <c s="5" r="D15" t="n">
        <v>0</v>
      </c>
      <c s="5" r="E15" t="n">
        <v>0</v>
      </c>
      <c s="5" r="F15" t="n">
        <v>0</v>
      </c>
      <c s="5" r="G15" t="n">
        <v>1088</v>
      </c>
    </row>
    <row spans="1:7" r="16">
      <c s="4" r="A16" t="s">
        <v>98</v>
      </c>
      <c s="5" r="B16" t="n">
        <v>45140</v>
      </c>
      <c s="5" r="C16" t="n">
        <v>0</v>
      </c>
      <c s="5" r="D16" t="n">
        <v>14513</v>
      </c>
      <c s="5" r="E16" t="n">
        <v>0</v>
      </c>
      <c s="7" r="F16" t="n">
        <v>30627</v>
      </c>
      <c s="5" r="G16" t="n">
        <v>0</v>
      </c>
    </row>
    <row spans="1:7" r="17">
      <c s="4" r="A17" t="s">
        <v>99</v>
      </c>
      <c s="5" r="F17" t="n">
        <v>-14000</v>
      </c>
    </row>
    <row spans="1:7" r="18">
      <c s="4" r="A18" t="s">
        <v>100</v>
      </c>
      <c s="5" r="B18" t="n">
        <v>-14480</v>
      </c>
      <c s="5" r="C18" t="n">
        <v>0</v>
      </c>
      <c s="5" r="D18" t="n">
        <v>14480</v>
      </c>
      <c s="5" r="E18" t="n">
        <v>0</v>
      </c>
      <c s="7" r="F18" t="n">
        <v>0</v>
      </c>
      <c s="5" r="G18" t="n">
        <v>0</v>
      </c>
    </row>
    <row spans="1:7" r="19">
      <c s="4" r="A19" t="s">
        <v>101</v>
      </c>
      <c s="5" r="B19" t="n">
        <v>11483</v>
      </c>
      <c s="5" r="C19" t="n">
        <v>0</v>
      </c>
      <c s="5" r="D19" t="n">
        <v>11483</v>
      </c>
      <c s="5" r="E19" t="n">
        <v>0</v>
      </c>
      <c s="5" r="F19" t="n">
        <v>0</v>
      </c>
      <c s="5" r="G19" t="n">
        <v>0</v>
      </c>
    </row>
    <row spans="1:7" r="20">
      <c s="4" r="A20" t="s">
        <v>106</v>
      </c>
      <c s="7" r="B20" t="n">
        <v>9903699</v>
      </c>
      <c s="7" r="C20" t="n">
        <v>326115</v>
      </c>
      <c s="7" r="D20" t="n">
        <v>10082781</v>
      </c>
      <c s="7" r="E20" t="n">
        <v>-1427</v>
      </c>
      <c s="7" r="F20" t="n">
        <v>-481527</v>
      </c>
      <c s="7" r="G20" t="n">
        <v>-22243</v>
      </c>
    </row>
    <row spans="1:7" r="21">
      <c s="4" r="A21" t="s">
        <v>107</v>
      </c>
      <c s="5" r="C21" t="n">
        <v>3261148</v>
      </c>
      <c s="5" r="F21" t="n">
        <v>22011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s="1" r="A1" t="s">
        <v>108</v>
      </c>
      <c s="2" r="B1" t="s">
        <v>2</v>
      </c>
      <c s="2" r="C1" t="s">
        <v>23</v>
      </c>
    </row>
    <row spans="1:3" r="2">
      <c s="3" r="A2" t="s">
        <v>109</v>
      </c>
    </row>
    <row spans="1:3" r="3">
      <c s="4" r="A3" t="s">
        <v>110</v>
      </c>
      <c s="8" r="B3" t="n">
        <v>0.1</v>
      </c>
      <c s="8" r="C3" t="n">
        <v>0.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11</v>
      </c>
      <c s="2" r="B1" t="s">
        <v>1</v>
      </c>
    </row>
    <row spans="1:3" r="2">
      <c s="2" r="B2" t="s">
        <v>2</v>
      </c>
      <c s="2" r="C2" t="s">
        <v>63</v>
      </c>
    </row>
    <row spans="1:3" r="3">
      <c s="3" r="A3" t="s">
        <v>112</v>
      </c>
    </row>
    <row spans="1:3" r="4">
      <c s="4" r="A4" t="s">
        <v>83</v>
      </c>
      <c s="7" r="B4" t="n">
        <v>573140</v>
      </c>
      <c s="7" r="C4" t="n">
        <v>-308116</v>
      </c>
    </row>
    <row spans="1:3" r="5">
      <c s="3" r="A5" t="s">
        <v>113</v>
      </c>
    </row>
    <row spans="1:3" r="6">
      <c s="4" r="A6" t="s">
        <v>114</v>
      </c>
      <c s="5" r="B6" t="n">
        <v>243783</v>
      </c>
      <c s="5" r="C6" t="n">
        <v>227299</v>
      </c>
    </row>
    <row spans="1:3" r="7">
      <c s="4" r="A7" t="s">
        <v>115</v>
      </c>
      <c s="5" r="B7" t="n">
        <v>1438</v>
      </c>
      <c s="5" r="C7" t="n">
        <v>1438</v>
      </c>
    </row>
    <row spans="1:3" r="8">
      <c s="4" r="A8" t="s">
        <v>116</v>
      </c>
      <c s="5" r="B8" t="n">
        <v>431667</v>
      </c>
      <c s="5" r="C8" t="n">
        <v>-167130</v>
      </c>
    </row>
    <row spans="1:3" r="9">
      <c s="4" r="A9" t="s">
        <v>101</v>
      </c>
      <c s="5" r="B9" t="n">
        <v>11483</v>
      </c>
      <c s="5" r="C9" t="n">
        <v>17291</v>
      </c>
    </row>
    <row spans="1:3" r="10">
      <c s="4" r="A10" t="s">
        <v>117</v>
      </c>
      <c s="5" r="B10" t="n">
        <v>-7976</v>
      </c>
      <c s="5" r="C10" t="n">
        <v>4517</v>
      </c>
    </row>
    <row spans="1:3" r="11">
      <c s="3" r="A11" t="s">
        <v>118</v>
      </c>
    </row>
    <row spans="1:3" r="12">
      <c s="4" r="A12" t="s">
        <v>119</v>
      </c>
      <c s="5" r="B12" t="n">
        <v>270326</v>
      </c>
      <c s="5" r="C12" t="n">
        <v>202984</v>
      </c>
    </row>
    <row spans="1:3" r="13">
      <c s="4" r="A13" t="s">
        <v>28</v>
      </c>
      <c s="5" r="B13" t="n">
        <v>299643</v>
      </c>
      <c s="5" r="C13" t="n">
        <v>262312</v>
      </c>
    </row>
    <row spans="1:3" r="14">
      <c s="4" r="A14" t="s">
        <v>29</v>
      </c>
      <c s="5" r="B14" t="n">
        <v>-141738</v>
      </c>
      <c s="5" r="C14" t="n">
        <v>-91643</v>
      </c>
    </row>
    <row spans="1:3" r="15">
      <c s="4" r="A15" t="s">
        <v>38</v>
      </c>
      <c s="5" r="B15" t="n">
        <v>-157075</v>
      </c>
      <c s="5" r="C15" t="n">
        <v>180921</v>
      </c>
    </row>
    <row spans="1:3" r="16">
      <c s="4" r="A16" t="s">
        <v>40</v>
      </c>
      <c s="5" r="B16" t="n">
        <v>-6690</v>
      </c>
      <c s="5" r="C16" t="n">
        <v>0</v>
      </c>
    </row>
    <row spans="1:3" r="17">
      <c s="4" r="A17" t="s">
        <v>120</v>
      </c>
      <c s="5" r="B17" t="n">
        <v>1518001</v>
      </c>
      <c s="5" r="C17" t="n">
        <v>329873</v>
      </c>
    </row>
    <row spans="1:3" r="18">
      <c s="3" r="A18" t="s">
        <v>121</v>
      </c>
    </row>
    <row spans="1:3" r="19">
      <c s="4" r="A19" t="s">
        <v>122</v>
      </c>
      <c s="5" r="B19" t="n">
        <v>-1434200</v>
      </c>
      <c s="5" r="C19" t="n">
        <v>-312657</v>
      </c>
    </row>
    <row spans="1:3" r="20">
      <c s="4" r="A20" t="s">
        <v>123</v>
      </c>
      <c s="5" r="B20" t="n">
        <v>2241000</v>
      </c>
      <c s="5" r="C20" t="n">
        <v>2241000</v>
      </c>
    </row>
    <row spans="1:3" r="21">
      <c s="4" r="A21" t="s">
        <v>124</v>
      </c>
      <c s="5" r="B21" t="n">
        <v>-1240000</v>
      </c>
      <c s="5" r="C21" t="n">
        <v>-2737000</v>
      </c>
    </row>
    <row spans="1:3" r="22">
      <c s="4" r="A22" t="s">
        <v>125</v>
      </c>
      <c s="5" r="B22" t="n">
        <v>29215</v>
      </c>
      <c s="5" r="C22" t="n">
        <v>0</v>
      </c>
    </row>
    <row spans="1:3" r="23">
      <c s="4" r="A23" t="s">
        <v>126</v>
      </c>
      <c s="5" r="B23" t="n">
        <v>-403985</v>
      </c>
      <c s="5" r="C23" t="n">
        <v>-808657</v>
      </c>
    </row>
    <row spans="1:3" r="24">
      <c s="3" r="A24" t="s">
        <v>127</v>
      </c>
    </row>
    <row spans="1:3" r="25">
      <c s="4" r="A25" t="s">
        <v>128</v>
      </c>
      <c s="5" r="B25" t="n">
        <v>-98485</v>
      </c>
      <c s="5" r="C25" t="n">
        <v>-93898</v>
      </c>
    </row>
    <row spans="1:3" r="26">
      <c s="4" r="A26" t="s">
        <v>129</v>
      </c>
      <c s="5" r="B26" t="n">
        <v>45140</v>
      </c>
      <c s="5" r="C26" t="n">
        <v>3150</v>
      </c>
    </row>
    <row spans="1:3" r="27">
      <c s="4" r="A27" t="s">
        <v>100</v>
      </c>
      <c s="5" r="B27" t="n">
        <v>14480</v>
      </c>
      <c s="5" r="C27" t="n">
        <v>0</v>
      </c>
    </row>
    <row spans="1:3" r="28">
      <c s="4" r="A28" t="s">
        <v>130</v>
      </c>
      <c s="5" r="B28" t="n">
        <v>-38865</v>
      </c>
      <c s="5" r="C28" t="n">
        <v>-90748</v>
      </c>
    </row>
    <row spans="1:3" r="29">
      <c s="4" r="A29" t="s">
        <v>131</v>
      </c>
      <c s="5" r="B29" t="n">
        <v>1075151</v>
      </c>
      <c s="5" r="C29" t="n">
        <v>-569532</v>
      </c>
    </row>
    <row spans="1:3" r="30">
      <c s="4" r="A30" t="s">
        <v>132</v>
      </c>
      <c s="5" r="B30" t="n">
        <v>850028</v>
      </c>
      <c s="5" r="C30" t="n">
        <v>2270385</v>
      </c>
    </row>
    <row spans="1:3" r="31">
      <c s="4" r="A31" t="s">
        <v>133</v>
      </c>
      <c s="5" r="B31" t="n">
        <v>1925179</v>
      </c>
      <c s="5" r="C31" t="n">
        <v>1700853</v>
      </c>
    </row>
    <row spans="1:3" r="32">
      <c s="4" r="A32" t="s">
        <v>134</v>
      </c>
      <c s="5" r="B32" t="n">
        <v>2800</v>
      </c>
      <c s="5" r="C32" t="n">
        <v>1752</v>
      </c>
    </row>
    <row spans="1:3" r="33">
      <c s="4" r="A33" t="s">
        <v>135</v>
      </c>
      <c s="5" r="B33" t="n">
        <v>26320</v>
      </c>
      <c s="5" r="C33" t="n">
        <v>30116</v>
      </c>
    </row>
    <row spans="1:3" r="34">
      <c s="3" r="A34" t="s">
        <v>136</v>
      </c>
    </row>
    <row spans="1:3" r="35">
      <c s="4" r="A35" t="s">
        <v>137</v>
      </c>
      <c s="5" r="B35" t="n">
        <v>-190771</v>
      </c>
      <c s="5" r="C35" t="n">
        <v>-19208</v>
      </c>
    </row>
    <row spans="1:3" r="36">
      <c s="4" r="A36" t="s">
        <v>138</v>
      </c>
      <c s="7" r="B36" t="n">
        <v>-1088</v>
      </c>
      <c s="7" r="C36" t="n">
        <v>482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39</v>
      </c>
      <c s="2" r="B1" t="s">
        <v>1</v>
      </c>
    </row>
    <row spans="1:2" r="2">
      <c s="2" r="B2" t="s">
        <v>2</v>
      </c>
    </row>
    <row spans="1:2" r="3">
      <c s="3" r="A3" t="s">
        <v>140</v>
      </c>
    </row>
    <row spans="1:2" r="4">
      <c s="4" r="A4" t="s">
        <v>141</v>
      </c>
      <c s="4" r="B4" t="s">
        <v>14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Balance Sheets</vt:lpstr>
      <vt:lpstr>Balance Sheets (Parenthetical)</vt:lpstr>
      <vt:lpstr>Statements of Operations (Unaud</vt:lpstr>
      <vt:lpstr>Statements of Comprehensive Inc</vt:lpstr>
      <vt:lpstr>Statements of Stockholders' Equ</vt:lpstr>
      <vt:lpstr>Statements of Stockholders' Eq7</vt:lpstr>
      <vt:lpstr>Statements of Cash Flows (Unaud</vt:lpstr>
      <vt:lpstr>Business Operations</vt:lpstr>
      <vt:lpstr>Summary of Significant Accounti</vt:lpstr>
      <vt:lpstr>Cash, Cash Equivalents, Short-T</vt:lpstr>
      <vt:lpstr>Inventory</vt:lpstr>
      <vt:lpstr>Accounts Receivable</vt:lpstr>
      <vt:lpstr>Prepaid Expenses and Other Asse</vt:lpstr>
      <vt:lpstr>Property, Plant And Equipment</vt:lpstr>
      <vt:lpstr>Accounts Payable and Accrued Ex</vt:lpstr>
      <vt:lpstr>Bank Debt</vt:lpstr>
      <vt:lpstr>Other Expenses, Net</vt:lpstr>
      <vt:lpstr>Income Taxes</vt:lpstr>
      <vt:lpstr>Commitments and Contingent Liab</vt:lpstr>
      <vt:lpstr>Common Stock Rights Plan</vt:lpstr>
      <vt:lpstr>Segment and Significant Custome</vt:lpstr>
      <vt:lpstr>Related Party Transactions</vt:lpstr>
      <vt:lpstr>Employee Benefits</vt:lpstr>
      <vt:lpstr>Subsequent Events</vt:lpstr>
      <vt:lpstr>Summary of Significant Accoun26</vt:lpstr>
      <vt:lpstr>Summary of Significant Accoun27</vt:lpstr>
      <vt:lpstr>Cash, Cash Equivalents, Short28</vt:lpstr>
      <vt:lpstr>Inventory (Tables)</vt:lpstr>
      <vt:lpstr>Accounts Receivable (Tables)</vt:lpstr>
      <vt:lpstr>Prepaid Expenses and Other As31</vt:lpstr>
      <vt:lpstr>Property, Plant And Equipment (</vt:lpstr>
      <vt:lpstr>Accounts Payable and Accrued 33</vt:lpstr>
      <vt:lpstr>Bank Debt (Tables)</vt:lpstr>
      <vt:lpstr>Other Expenses,Net (Tables)</vt:lpstr>
      <vt:lpstr>Segment and Significant Custo36</vt:lpstr>
      <vt:lpstr>Summary of Significant Accoun37</vt:lpstr>
      <vt:lpstr>Summary of Significant Accoun38</vt:lpstr>
      <vt:lpstr>Cash, Cash Equivalents, Short39</vt:lpstr>
      <vt:lpstr>Inventory (Details)</vt:lpstr>
      <vt:lpstr>Accounts Receivable (Details)</vt:lpstr>
      <vt:lpstr>Prepaid Expenses and Other As42</vt:lpstr>
      <vt:lpstr>Property, Plant And Equipment43</vt:lpstr>
      <vt:lpstr>Accounts Payable and Accrued 44</vt:lpstr>
      <vt:lpstr>Bank Debt (Details)</vt:lpstr>
      <vt:lpstr>Bank Debt (Details Textual)</vt:lpstr>
      <vt:lpstr>Other Expenses,Net (Details)</vt:lpstr>
      <vt:lpstr>Income Taxes (Details)</vt:lpstr>
      <vt:lpstr>Commitments and Contingent Li49</vt:lpstr>
      <vt:lpstr>Common Stock Rights Plan (Detai</vt:lpstr>
      <vt:lpstr>Segment and Significant Custo51</vt:lpstr>
      <vt:lpstr>Segment and Significant Custo52</vt:lpstr>
      <vt:lpstr>Segment and Significant Custo53</vt:lpstr>
      <vt:lpstr>Related Party Transactions (Det</vt:lpstr>
      <vt:lpstr>Employee Benefits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3T16:13:06Z</dcterms:created>
  <dcterms:modified xmlns:dcterms="http://purl.org/dc/terms/" xmlns:xsi="http://www.w3.org/2001/XMLSchema-instance" xsi:type="dcterms:W3CDTF">2015-08-13T16:13:06Z</dcterms:modified>
  <dc:title xmlns:dc="http://purl.org/dc/elements/1.1/">Untitled</dc:title>
  <dc:description xmlns:dc="http://purl.org/dc/elements/1.1/"/>
  <dc:subject xmlns:dc="http://purl.org/dc/elements/1.1/"/>
  <cp:keywords/>
  <cp:category/>
</cp:coreProperties>
</file>